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LIQUIDITY AND O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STOCKHOLDERS_ EQUITY" sheetId="11" state="visible" r:id="rId11"/>
    <sheet xmlns:r="http://schemas.openxmlformats.org/officeDocument/2006/relationships" name="LOSS PER SHARE APPLICABLE TO CO" sheetId="12" state="visible" r:id="rId12"/>
    <sheet xmlns:r="http://schemas.openxmlformats.org/officeDocument/2006/relationships" name="GEOGRAPHIC INFORMATION AND MAJO"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COMMITMENTS AND CONTINGENCIES" sheetId="16" state="visible" r:id="rId16"/>
    <sheet xmlns:r="http://schemas.openxmlformats.org/officeDocument/2006/relationships" name="RELATED PARTY TRANSAC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STOCKHOLDERS_ EQUITY (Tables)" sheetId="21" state="visible" r:id="rId21"/>
    <sheet xmlns:r="http://schemas.openxmlformats.org/officeDocument/2006/relationships" name="LOSS PER SHARE APPLICABLE TO _2" sheetId="22" state="visible" r:id="rId22"/>
    <sheet xmlns:r="http://schemas.openxmlformats.org/officeDocument/2006/relationships" name="GEOGRAPHIC INFORMATION AND MA_2" sheetId="23" state="visible" r:id="rId23"/>
    <sheet xmlns:r="http://schemas.openxmlformats.org/officeDocument/2006/relationships" name="LEASES (Tables)" sheetId="24" state="visible" r:id="rId24"/>
    <sheet xmlns:r="http://schemas.openxmlformats.org/officeDocument/2006/relationships" name="OTHER ASSETS (Tables)" sheetId="25" state="visible" r:id="rId25"/>
    <sheet xmlns:r="http://schemas.openxmlformats.org/officeDocument/2006/relationships" name="SUMMARY OF SIGNIFICANT ACCOUN_3" sheetId="26" state="visible" r:id="rId26"/>
    <sheet xmlns:r="http://schemas.openxmlformats.org/officeDocument/2006/relationships" name="SCHEDULE OF INVENTORY (Details)" sheetId="27" state="visible" r:id="rId27"/>
    <sheet xmlns:r="http://schemas.openxmlformats.org/officeDocument/2006/relationships" name="SCHEDULE OF OPTIONS ACTIVITY (D" sheetId="28" state="visible" r:id="rId28"/>
    <sheet xmlns:r="http://schemas.openxmlformats.org/officeDocument/2006/relationships" name="SCHEDULE OF WARRANTS ACTIVITY (" sheetId="29" state="visible" r:id="rId29"/>
    <sheet xmlns:r="http://schemas.openxmlformats.org/officeDocument/2006/relationships" name="STOCKHOLDERS_ EQUITY (Details N" sheetId="30" state="visible" r:id="rId30"/>
    <sheet xmlns:r="http://schemas.openxmlformats.org/officeDocument/2006/relationships" name="SUMMARY OF COMMON STOCK EQUIVAL" sheetId="31" state="visible" r:id="rId31"/>
    <sheet xmlns:r="http://schemas.openxmlformats.org/officeDocument/2006/relationships" name="SUMMARY OF REVENUE WITHIN GEOGR" sheetId="32" state="visible" r:id="rId32"/>
    <sheet xmlns:r="http://schemas.openxmlformats.org/officeDocument/2006/relationships" name="GEOGRAPHIC INFORMATION AND MA_3" sheetId="33" state="visible" r:id="rId33"/>
    <sheet xmlns:r="http://schemas.openxmlformats.org/officeDocument/2006/relationships" name="SCHEDULE OF LIABILITIES ARISING" sheetId="34" state="visible" r:id="rId34"/>
    <sheet xmlns:r="http://schemas.openxmlformats.org/officeDocument/2006/relationships" name="LEASES (Details Narrative)" sheetId="35" state="visible" r:id="rId35"/>
    <sheet xmlns:r="http://schemas.openxmlformats.org/officeDocument/2006/relationships" name="SCHEDULE OF WARRANTS ASSUMPTION" sheetId="36" state="visible" r:id="rId36"/>
    <sheet xmlns:r="http://schemas.openxmlformats.org/officeDocument/2006/relationships" name="SCHEDULE OF CHANGES IN LEVEL 3 " sheetId="37" state="visible" r:id="rId37"/>
    <sheet xmlns:r="http://schemas.openxmlformats.org/officeDocument/2006/relationships" name="SCHEDULE OF ASSETS AND LIABILIT" sheetId="38" state="visible" r:id="rId38"/>
    <sheet xmlns:r="http://schemas.openxmlformats.org/officeDocument/2006/relationships" name="OTHER ASSETS (Details Narrative" sheetId="39" state="visible" r:id="rId39"/>
    <sheet xmlns:r="http://schemas.openxmlformats.org/officeDocument/2006/relationships" name="COMMITMENTS AND CONTINGENCIES (" sheetId="40" state="visible" r:id="rId40"/>
    <sheet xmlns:r="http://schemas.openxmlformats.org/officeDocument/2006/relationships" name="RELATED PARTY TRANSACTION (Deta"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45</t>
        </is>
      </c>
      <c r="C12" s="4" t="inlineStr">
        <is>
          <t xml:space="preserve"> </t>
        </is>
      </c>
    </row>
    <row r="13">
      <c r="A13" s="4" t="inlineStr">
        <is>
          <t>Entity Registrant Name</t>
        </is>
      </c>
      <c r="B13" s="4" t="inlineStr">
        <is>
          <t>NanoVibronix,
Inc</t>
        </is>
      </c>
      <c r="C13" s="4" t="inlineStr">
        <is>
          <t xml:space="preserve"> </t>
        </is>
      </c>
    </row>
    <row r="14">
      <c r="A14" s="4" t="inlineStr">
        <is>
          <t>Entity Central Index Key</t>
        </is>
      </c>
      <c r="B14" s="4" t="inlineStr">
        <is>
          <t>0001326706</t>
        </is>
      </c>
      <c r="C14" s="4" t="inlineStr">
        <is>
          <t xml:space="preserve"> </t>
        </is>
      </c>
    </row>
    <row r="15">
      <c r="A15" s="4" t="inlineStr">
        <is>
          <t>Entity Tax Identification Number</t>
        </is>
      </c>
      <c r="B15" s="4" t="inlineStr">
        <is>
          <t>01-0801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25
    Executive Blvd</t>
        </is>
      </c>
      <c r="C17" s="4" t="inlineStr">
        <is>
          <t xml:space="preserve"> </t>
        </is>
      </c>
    </row>
    <row r="18">
      <c r="A18" s="4" t="inlineStr">
        <is>
          <t>Entity ddress, city or town</t>
        </is>
      </c>
      <c r="B18" s="4" t="inlineStr">
        <is>
          <t>Elmsfor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23</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233-300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AO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843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4 – INVENTORY Inventory
consists of the following components: SCHEDULE OF INVENTORY
June 30, December 31, 2023
Raw materials $ 343,000 $ 210,000
Finished goods 2,088,000 2,522,000
Inventory $ 2,431,000 $ 2,73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5 – STOCKHOLDERS’ EQUITY Common
stock The
common stock, par value $ 0.001 Reverse
stock split On
February 8, 2023, the Company effected a reverse stock split of its Common Stock at a ratio of 1 post-split share for every 20 pre-split
shares. The Company’s Common Stock begin trading on a split-adjusted basis when the market opened on February 9, 2023 (the “Reverse
Stock Split”). At
the effective time of the Reverse Stock Split, every 20 shares of the Company’s issued and outstanding Common Stock were converted
automatically into one issued and outstanding share of Common Stock without any change in the par value per share. Stockholders holding
shares through a brokerage account had their shares automatically adjusted to reflect the 1-for-20 Reverse Stock Split 15,726 46 All
references in this Quarterly Report on Form 10-Q to number of shares, price per share, and weighted average number of shares of Common
Stock outstanding prior to the Reverse Stock Split have been adjusted to reflect the Reverse Stock Split on a retroactive basis, unless
otherwise noted. Issuance
of Common Stock for cash through private placement On
August 30, 2023, the Company entered into a securities purchase agreement (the “Purchase Agreement”) with an institutional
investor for the issuance and sale in a private placement (the “Private Placement”) of 180,000 2,726,977 0.0001 2,906,977 1.47 ” 2,906,977 1.47 March 1, 2029 October 1, 2024 1.72 1.7199 The
net proceeds to the Company from the Private Placement were approximately $ 4,215,000 H.C.
Wainwright &amp; Co., LLC (“Wainwright”) served as the Company’s exclusive placement agent in connection with the Private
Placement, pursuant to that certain engagement letter, dated as of July 5, 2023, between the Company and Wainwright (as amended, the
“Engagement Letter”). As part of Wainwright’s compensation, we issued to Wainwright or its designees warrants (the
“Placement Agent Warrants”) to purchase up to an aggregate of 218,023 2.15 March 1, 2029 Stock-based
compensation and Options During
the three-month and six-month period ended June 30, 2024, 0 0 5,459 no no The
options granted to employees and board members were recorded at a fair value and vested over ten years. During the three and six-month
period ended June 30, 2024, stock-based compensation expense of $ 28 135 66 133 SCHEDULE OF OPTIONS ACTIVITY
Shares Under Options Weighted Average Exercise Price per Share Weighted Average Remaining Life (Years)
Outstanding – December 31, 2022 147,619 $ 24.42 7.24
Granted - - -
Exercised (5,459 ) 1.40 0.24
Expired - - -
Outstanding – March 31, 2023 142,160 $ 25.31 7.50
Granted - - -
Exercised - - -
Outstanding – June 30, 2023 142,160 25.31 7.50
Outstanding – December 31, 2023 112,685 $ 13.10 8.41
Granted 90,000 0.90 9.82
Exercised - - -
Expired (36 ) 39.2 0.16
Outstanding – March 31, 2024 202,650 $ 7.67 8.90
Granted - - -
Exercised - - -
Outstanding – June 30, 2024 202,650 7.67 8.90 Warrants On
August 30, 2023, the Company granted (a) Pre-Funded Warrants to purchase up to 2,726,977 0.0001 2,906,977 1.47 2,906,977 1.47 8,540,931 March 1, 2029 October 1, 2024 For
the same Private Placement, the Company granted Placement Agent Warrants to Wainwright, or its designees, to purchase up to an aggregate
of 218,023 2.15 March 1, 2029 For
the six months ended June 30, 2024 and 2023, there were 0 743,000 0 SCHEDULE OF WARRANTS ACTIVITY
Warrants
Outstanding – December 31, 2022 78,252
Granted -
Exercised -
Canceled -
Expired -
Outstanding – June 30, 2023 78,252
Outstanding – December 31, 2023 8,633,229
Granted -
Exercised (738,000 )
Canceled -
Expired (5,000 )
Outstanding – June 30, 2024 7,890,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6 Months Ended</t>
        </is>
      </c>
    </row>
    <row r="2">
      <c r="B2" s="2" t="inlineStr">
        <is>
          <t>Jun. 30, 2024</t>
        </is>
      </c>
    </row>
    <row r="3">
      <c r="A3" s="3" t="inlineStr">
        <is>
          <t>Earnings Per Share [Abstract]</t>
        </is>
      </c>
      <c r="B3" s="4" t="inlineStr">
        <is>
          <t xml:space="preserve"> </t>
        </is>
      </c>
    </row>
    <row r="4">
      <c r="A4" s="4" t="inlineStr">
        <is>
          <t>LOSS PER SHARE APPLICABLE TO COMMON STOCKHOLDER</t>
        </is>
      </c>
      <c r="B4" s="4" t="inlineStr">
        <is>
          <t xml:space="preserve">NOTE
6 – LOSS PER SHARE APPLICABLE TO COMMON STOCKHOLDER Basic
net loss per share of Common Stock is computed by dividing net loss available to common stockholders by the weighted average number of
shares of Common Stock outstanding during the period. All outstanding stock options and warrants for the six months ended June 30, 2024
and 2023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UMMARY
OF COMMON STOCK EQUIVALENTS EXCLUDED FROM CALCULATION OF DILUTIVE LOSS PER SHARE
June 30, 2024 June 30, 2023
Stock Options – employee and non-employee 202,650 142,160
Warrants 7,890,229 78,252
Total 8,092,879 220,412
Anti-dilutive shares 8,092,879 220,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6 Months Ended</t>
        </is>
      </c>
    </row>
    <row r="2">
      <c r="B2" s="2" t="inlineStr">
        <is>
          <t>Jun. 30, 2024</t>
        </is>
      </c>
    </row>
    <row r="3">
      <c r="A3" s="3" t="inlineStr">
        <is>
          <t>Segment Reporting [Abstract]</t>
        </is>
      </c>
      <c r="B3" s="4" t="inlineStr">
        <is>
          <t xml:space="preserve"> </t>
        </is>
      </c>
    </row>
    <row r="4">
      <c r="A4" s="4" t="inlineStr">
        <is>
          <t>GEOGRAPHIC INFORMATION AND MAJOR CUSTOMER DATA</t>
        </is>
      </c>
      <c r="B4" s="4" t="inlineStr">
        <is>
          <t xml:space="preserve">NOTE
7 – GEOGRAPHIC INFORMATION AND MAJOR CUSTOMER DATA The
Company derives revenues from selling its products directly to patients as well as through distributor agreements. The following is a
summary of revenues within geographic areas: SUMMARY OF REVENUE WITHIN GEOGRAPHIC AREAS
2024 2023 2024 2023
Three Months Ended June 30, Six Months Ended June 30,
2024 2023 2024 2023
United States $ 794,000 $ 282,000 $ 1,698,000 $ 592,000
Europe - - - 19,000
Australia/New Zealand 8,000 - 13,000 13,000
Asia - - - 1,000
Other 15,000 12,000 27,000 23,000
Total $ 817,000 $ 294,000 $ 1,738,000 $ 648,000 The
Company’s long-lived assets are all located in Israel. For
both the three and six months ended June 30, 2024, the Company’s largest customer comprised approximately 52 41 86 36 86 5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8 – LEASES The
Company has operating lease agreements with terms up to 2 3 The
Company’s weighted-average remaining lease term relating to its operating leases is 2.68 10 The
Company incurred $ 23,000 36,000 The
following table presents information about the amount and timing of liabilities arising from the Company’s operating leases as
of June 30, 2024: SCHEDULE OF LIABILITIES ARISING FROM OPERATING LEASES
2024 $ 27
2025 57
2026 58
Thereafter 10
Total undiscounted operating lease payments 152
Less: Imputed interest 19
Present value of operating lease liabilities $ 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NOTE
9 – OTHER ASSETS On
April 9, 2020, pursuant to a licensing agreement entered into in March 2020, the Company received 10 127,000 0.19 SCHEDULE OF WARRANTS ASSUMPTIONS
June 30, 2024 June 30, 2023
Price at valuation $ 0.02 $ 0.04
Exercise price $ 0.19 $ 0.19
Risk free interest 4.52 % 3.97 %
Expected term (in years) 6 7
Volatility 196.7 % 155.6 % The
Company considers this to be Level 3 inputs which are valued at each reporting period. For the three and six months June 30, 2024, changes
in the fair value of these warrants amounted to $ 11 500 2,000 (2,000 0 3,000 Financial
Instrument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six months ended June 30, 2024, and 2023. The
following table presents changes in Level 3 asset and liability measured at fair value for the quarters ended June 30, 2024 and 2023: SCHEDULE OF CHANGES IN LEVEL 3 AND LIABILITY MEASURED AT FAIR VALUE
Asset
Balance – December 31, 2022 $ 3,000
Fair value adjustments – Sanuwave warrants 2,000
Balance – March 31, 2023 $ 5,000
Fair Value adjustments – Sanuwave warrants (2,000 )
Balance – June 30, 2023 3,000
Balance – December 31, 2023 1,000
Fair value adjustments – Sanuwave warrants 1,000
Balance – March 31, 2024 $ 2,000
Fair Value adjustments – Sanuwave warrants -
Balance – June 30, 2024 2,000 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June 30, 2024
Level I Level II Level III Total
Asset:
Other assets $ - $ - $ 2,000 $ 2,000
Level I Level II Level III Total
Fair Value Measurements as of June 30, 2023
Level I Level II Level III Total
Asset:
Other assets $ - $ - $ 3,000 $ 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Pending
litigation On
February 26, 2021, Protrade Systems, Inc. (“Protrade”) filed a Request for Arbitration (the “Request”) with the
International Court of Arbitration (the “ICA”) of the International Chamber of Commerce alleging that the Company is in breach
of an Exclusive Distribution Agreement dated March 7, 2019, between Protrade and the Company (the “Exclusive Distribution Agreement”).
Protrade alleges, in part, that the Company has breached the Exclusive Distribution Agreement by discontinuing the manufacture of the
DV0057 Painshield MD device in favor of an updated 10-100-001 Painshield MD device. Protrade claims damages estimated at $ 3 On
March 15, 2022, the arbitrator issued a final award which determined that (i) the Company had the right to terminate the Exclusive Distribution
Agreement; (ii) the Company did not breach the duty of good faith and fair dealing with regard to the Exclusive Distribution Agreement;
and (iii) the Company did not breach any confidentiality obligations to Protrade. Nevertheless, the arbitrator determined that the Company
did not comply with the obligation to supply Protrade with a year’s supply of patches and awarded Protrade $ 1,500,250 1,432,000 68,250 On
April 5, 2022, Protrade filed a Petition with the Supreme Court of New York, Nassau County seeking to confirm the award. On April 13,
2022, the Company submitted an application to the ICA seeking to correct an error in the award based on the evidence that the Company
only sold 2-3 reusable patches per device contrary to the 33 reusable patches claimed by Protrade. The same arbitrator who issued the
award denied the application. On
July 22, 2022, the Company filed a cross-motion seeking to vacate the arbitration award on the grounds that the arbitrator exceeded her
authority, that the award was procured by fraud, and that the arbitrator failed to follow procedures established by New York law. In
particular, the Company averred in its motion that Protrade’s witness made false statements in arbitration and that the arbitrator
resolved a claim that was never raised by Protrade and has no factual basis. On
October 3, 2022, the court issued a decision granting Protrade its petition to confirm the award and denying the cross-motion. On
November 9, 2022, the Company filed a motion to re-argue and renew its cross-motion to vacate the arbitration decision based on newer
information that was not available during the initial hearing. On the same day, the Company also filed a notice of appeal with the Appellate
Division, Second Department. On March 21, 2023, the court denied the motion to re-argue and renew. On
July 10, 2023, the Company filed an appeal with the Appellate Division, Second Department. The Company intends to continue to vigorously
pursue its opposition to the award in all appropriate fora. As
of June 30, 2024 and December 31, 2023, the Company accrued the amount of the arbitration award to Protrade of approximately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t>
        </is>
      </c>
      <c r="B4" s="4" t="inlineStr">
        <is>
          <t xml:space="preserve">NOTE
11 – RELATED PARTY TRANSACTION The
firm FisherBroyles LLP is handling the Company’s Protrade litigation and appeals. For the three and six months ended June 30, 2024,
the Company has been billed and paid legal fees from FisherBroyles amounting to $ 0 76,034 6,917 20,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The Company has evaluated subsequent events through
August 14, 2024. Based on this evaluation, the Company has determined that there are no material subsequent events that require disclosur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include the accounts of the Company and its wholly owned subsidiaries. All intercompany accounts
and transactions have been eliminated in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In the opinion of management, the accompanying
unaudited interim consolidated financial statements reflect all adjustments, which include only normal recurring adjustments, necessary
to state fairly the financial position and results of operations of the Company. These condensed consolidated financial statements and
notes thereto are unaudited and should be read in conjunction with the Company’s audited financial statements for the year ended
December 31, 2023, as found in the Company’s Annual Report on Form 10-K, as amended, initially filed with the Securities and Exchange
Commission (the “SEC”) on April 8, 2024. The
balance sheet for December 31, 2023 was derived from the Company’s audited financial statements for the year ended December 31,
2023.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t>
        </is>
      </c>
    </row>
    <row r="5">
      <c r="A5" s="4" t="inlineStr">
        <is>
          <t>Use of estimates</t>
        </is>
      </c>
      <c r="B5" s="4" t="inlineStr">
        <is>
          <t xml:space="preserve">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6">
      <c r="A6" s="4" t="inlineStr">
        <is>
          <t>Foreign currency translation</t>
        </is>
      </c>
      <c r="B6"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for the three months ended June 30, 2024 and 2023 were $ 6,000 37,000 </t>
        </is>
      </c>
    </row>
    <row r="7">
      <c r="A7" s="4" t="inlineStr">
        <is>
          <t>Cash</t>
        </is>
      </c>
      <c r="B7" s="4" t="inlineStr">
        <is>
          <t xml:space="preserve">Cash The
Company holds cash in various banking institutions. Such funds are insured by the Federal Deposit Insurance Corporation (“FDIC”)
up to $ 250,000 1,487,754 </t>
        </is>
      </c>
    </row>
    <row r="8">
      <c r="A8" s="4" t="inlineStr">
        <is>
          <t>Trade receivables</t>
        </is>
      </c>
      <c r="B8" s="4" t="inlineStr">
        <is>
          <t xml:space="preserve">Trade
receivables The
Company’s trade receivable balance consists of amounts due from its customers. The Current Expected Credit Losses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Credit losse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Trades receivables were $ 489,000 0 </t>
        </is>
      </c>
    </row>
    <row r="9">
      <c r="A9" s="4" t="inlineStr">
        <is>
          <t>Revenue recognition</t>
        </is>
      </c>
      <c r="B9" s="4" t="inlineStr">
        <is>
          <t xml:space="preserve">Revenue
recognition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product sales is recorded at the net sales price, or “transaction price,” which includes estimates of variable consideration
that result from coupons, discounts, distributor fees and processing fees, as well as allowances for returns and government rebates.
The Company constrains revenue by considering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row r="10">
      <c r="A10" s="4" t="inlineStr">
        <is>
          <t>Recently adopted accounting standards</t>
        </is>
      </c>
      <c r="B10" s="4" t="inlineStr">
        <is>
          <t>Recently
adopted accounting standards In
June 2016, the Financial Accounting Standards Board (“FASB”) issued Accounting Standards Update (“ASU”) No. 2016-13,
Financial Instruments – Credit Losses (Topic 326): Measurement of Credit Losses on Financial Instruments (“ASU 2016-13”)
an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including interim periods within those fiscal years. The Company adopted
ASU 2016-13 as of January 1, 2023, and there was no material impact on its condensed consolidated financial statements upon adoption. In
November 2023, the FASB issued ASU No. 2023-07, Segment Reporting (Topic 280): Improvements to Reportable Segment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170000</v>
      </c>
      <c r="C3" s="6" t="n">
        <v>3283000</v>
      </c>
    </row>
    <row r="4">
      <c r="A4" s="4" t="inlineStr">
        <is>
          <t>Trade receivables</t>
        </is>
      </c>
      <c r="B4" s="5" t="n">
        <v>489000</v>
      </c>
      <c r="C4" s="5" t="n">
        <v>318000</v>
      </c>
    </row>
    <row r="5">
      <c r="A5" s="4" t="inlineStr">
        <is>
          <t>Prepaid expenses and other accounts receivable</t>
        </is>
      </c>
      <c r="B5" s="5" t="n">
        <v>296000</v>
      </c>
      <c r="C5" s="5" t="n">
        <v>154000</v>
      </c>
    </row>
    <row r="6">
      <c r="A6" s="4" t="inlineStr">
        <is>
          <t>Inventory</t>
        </is>
      </c>
      <c r="B6" s="5" t="n">
        <v>2431000</v>
      </c>
      <c r="C6" s="5" t="n">
        <v>2732000</v>
      </c>
    </row>
    <row r="7">
      <c r="A7" s="4" t="inlineStr">
        <is>
          <t>Total current assets</t>
        </is>
      </c>
      <c r="B7" s="5" t="n">
        <v>5386000</v>
      </c>
      <c r="C7" s="5" t="n">
        <v>6487000</v>
      </c>
    </row>
    <row r="8">
      <c r="A8" s="3" t="inlineStr">
        <is>
          <t>Noncurrent assets:</t>
        </is>
      </c>
      <c r="B8" s="4" t="inlineStr">
        <is>
          <t xml:space="preserve"> </t>
        </is>
      </c>
      <c r="C8" s="4" t="inlineStr">
        <is>
          <t xml:space="preserve"> </t>
        </is>
      </c>
    </row>
    <row r="9">
      <c r="A9" s="4" t="inlineStr">
        <is>
          <t>Fixed assets, net</t>
        </is>
      </c>
      <c r="B9" s="5" t="n">
        <v>9000</v>
      </c>
      <c r="C9" s="5" t="n">
        <v>7000</v>
      </c>
    </row>
    <row r="10">
      <c r="A10" s="4" t="inlineStr">
        <is>
          <t>Other assets</t>
        </is>
      </c>
      <c r="B10" s="5" t="n">
        <v>1000</v>
      </c>
      <c r="C10" s="5" t="n">
        <v>1000</v>
      </c>
    </row>
    <row r="11">
      <c r="A11" s="4" t="inlineStr">
        <is>
          <t>Severance pay fund</t>
        </is>
      </c>
      <c r="B11" s="5" t="n">
        <v>167000</v>
      </c>
      <c r="C11" s="5" t="n">
        <v>174000</v>
      </c>
    </row>
    <row r="12">
      <c r="A12" s="4" t="inlineStr">
        <is>
          <t>Operating lease right-of-use assets, net</t>
        </is>
      </c>
      <c r="B12" s="5" t="n">
        <v>133000</v>
      </c>
      <c r="C12" s="5" t="n">
        <v>5000</v>
      </c>
    </row>
    <row r="13">
      <c r="A13" s="4" t="inlineStr">
        <is>
          <t>Total non-current assets</t>
        </is>
      </c>
      <c r="B13" s="5" t="n">
        <v>310000</v>
      </c>
      <c r="C13" s="5" t="n">
        <v>187000</v>
      </c>
    </row>
    <row r="14">
      <c r="A14" s="4" t="inlineStr">
        <is>
          <t>Total assets</t>
        </is>
      </c>
      <c r="B14" s="5" t="n">
        <v>5696000</v>
      </c>
      <c r="C14" s="5" t="n">
        <v>6674000</v>
      </c>
    </row>
    <row r="15">
      <c r="A15" s="3" t="inlineStr">
        <is>
          <t>Current liabilities:</t>
        </is>
      </c>
      <c r="B15" s="4" t="inlineStr">
        <is>
          <t xml:space="preserve"> </t>
        </is>
      </c>
      <c r="C15" s="4" t="inlineStr">
        <is>
          <t xml:space="preserve"> </t>
        </is>
      </c>
    </row>
    <row r="16">
      <c r="A16" s="4" t="inlineStr">
        <is>
          <t>Trade payables</t>
        </is>
      </c>
      <c r="B16" s="5" t="n">
        <v>92000</v>
      </c>
      <c r="C16" s="5" t="n">
        <v>138000</v>
      </c>
    </row>
    <row r="17">
      <c r="A17" s="4" t="inlineStr">
        <is>
          <t>Other accounts payable and accrued expenses</t>
        </is>
      </c>
      <c r="B17" s="5" t="n">
        <v>2383000</v>
      </c>
      <c r="C17" s="5" t="n">
        <v>2265000</v>
      </c>
    </row>
    <row r="18">
      <c r="A18" s="4" t="inlineStr">
        <is>
          <t>Deferred licensing income, current</t>
        </is>
      </c>
      <c r="B18" s="5" t="n">
        <v>37000</v>
      </c>
      <c r="C18" s="5" t="n">
        <v>46000</v>
      </c>
    </row>
    <row r="19">
      <c r="A19" s="4" t="inlineStr">
        <is>
          <t>Operating lease liabilities, current</t>
        </is>
      </c>
      <c r="B19" s="5" t="n">
        <v>44000</v>
      </c>
      <c r="C19" s="5" t="n">
        <v>5000</v>
      </c>
    </row>
    <row r="20">
      <c r="A20" s="4" t="inlineStr">
        <is>
          <t>Total current liabilities</t>
        </is>
      </c>
      <c r="B20" s="5" t="n">
        <v>2556000</v>
      </c>
      <c r="C20" s="5" t="n">
        <v>2454000</v>
      </c>
    </row>
    <row r="21">
      <c r="A21" s="3" t="inlineStr">
        <is>
          <t>Non-current liabilities:</t>
        </is>
      </c>
      <c r="B21" s="4" t="inlineStr">
        <is>
          <t xml:space="preserve"> </t>
        </is>
      </c>
      <c r="C21" s="4" t="inlineStr">
        <is>
          <t xml:space="preserve"> </t>
        </is>
      </c>
    </row>
    <row r="22">
      <c r="A22" s="4" t="inlineStr">
        <is>
          <t>Accrued severance pay</t>
        </is>
      </c>
      <c r="B22" s="5" t="n">
        <v>209000</v>
      </c>
      <c r="C22" s="5" t="n">
        <v>217000</v>
      </c>
    </row>
    <row r="23">
      <c r="A23" s="4" t="inlineStr">
        <is>
          <t>Deferred licensing income, non-current</t>
        </is>
      </c>
      <c r="B23" s="5" t="n">
        <v>1000</v>
      </c>
      <c r="C23" s="5" t="n">
        <v>15000</v>
      </c>
    </row>
    <row r="24">
      <c r="A24" s="4" t="inlineStr">
        <is>
          <t>Operating lease liabilities, non-current</t>
        </is>
      </c>
      <c r="B24" s="5" t="n">
        <v>89000</v>
      </c>
      <c r="C24" s="4" t="inlineStr">
        <is>
          <t xml:space="preserve"> </t>
        </is>
      </c>
    </row>
    <row r="25">
      <c r="A25" s="4" t="inlineStr">
        <is>
          <t>Total liabilities</t>
        </is>
      </c>
      <c r="B25" s="5" t="n">
        <v>2855000</v>
      </c>
      <c r="C25" s="5" t="n">
        <v>2686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of $0.001 par value – Authorized: 40,000,000 shares at June 30, 2024 and December 31, 2023, respectively; issued and outstanding: 2,784,353 and 2,046,307 shares at June 30, 2024 and December 31, 2023, respectively</t>
        </is>
      </c>
      <c r="B28" s="5" t="n">
        <v>2000</v>
      </c>
      <c r="C28" s="5" t="n">
        <v>2000</v>
      </c>
    </row>
    <row r="29">
      <c r="A29" s="4" t="inlineStr">
        <is>
          <t>Additional paid in capital</t>
        </is>
      </c>
      <c r="B29" s="5" t="n">
        <v>70284000</v>
      </c>
      <c r="C29" s="5" t="n">
        <v>70149000</v>
      </c>
    </row>
    <row r="30">
      <c r="A30" s="4" t="inlineStr">
        <is>
          <t>Accumulated other comprehensive income</t>
        </is>
      </c>
      <c r="B30" s="5" t="n">
        <v>-73000</v>
      </c>
      <c r="C30" s="5" t="n">
        <v>-67000</v>
      </c>
    </row>
    <row r="31">
      <c r="A31" s="4" t="inlineStr">
        <is>
          <t>Accumulated deficit</t>
        </is>
      </c>
      <c r="B31" s="5" t="n">
        <v>-67372000</v>
      </c>
      <c r="C31" s="5" t="n">
        <v>-66096000</v>
      </c>
    </row>
    <row r="32">
      <c r="A32" s="4" t="inlineStr">
        <is>
          <t>Total stockholders’ equity</t>
        </is>
      </c>
      <c r="B32" s="5" t="n">
        <v>2841000</v>
      </c>
      <c r="C32" s="5" t="n">
        <v>3988000</v>
      </c>
    </row>
    <row r="33">
      <c r="A33" s="4" t="inlineStr">
        <is>
          <t>Total liabilities and stockholders’ equity</t>
        </is>
      </c>
      <c r="B33" s="5" t="n">
        <v>5696000</v>
      </c>
      <c r="C33" s="5" t="n">
        <v>6674000</v>
      </c>
    </row>
    <row r="34">
      <c r="A34" s="4" t="inlineStr">
        <is>
          <t>Series C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F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June 30, December 31, 2023
Raw materials $ 343,000 $ 210,000
Finished goods 2,088,000 2,522,000
Inventory $ 2,431,000 $ 2,7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OPTIONS ACTIVITY</t>
        </is>
      </c>
      <c r="B4" s="4" t="inlineStr">
        <is>
          <t xml:space="preserve"> SCHEDULE OF OPTIONS ACTIVITY
Shares Under Options Weighted Average Exercise Price per Share Weighted Average Remaining Life (Years)
Outstanding – December 31, 2022 147,619 $ 24.42 7.24
Granted - - -
Exercised (5,459 ) 1.40 0.24
Expired - - -
Outstanding – March 31, 2023 142,160 $ 25.31 7.50
Granted - - -
Exercised - - -
Outstanding – June 30, 2023 142,160 25.31 7.50
Outstanding – December 31, 2023 112,685 $ 13.10 8.41
Granted 90,000 0.90 9.82
Exercised - - -
Expired (36 ) 39.2 0.16
Outstanding – March 31, 2024 202,650 $ 7.67 8.90
Granted - - -
Exercised - - -
Outstanding – June 30, 2024 202,650 7.67 8.90 </t>
        </is>
      </c>
    </row>
    <row r="5">
      <c r="A5" s="4" t="inlineStr">
        <is>
          <t>SCHEDULE OF WARRANTS ACTIVITY</t>
        </is>
      </c>
      <c r="B5" s="4" t="inlineStr">
        <is>
          <t xml:space="preserve"> SCHEDULE OF WARRANTS ACTIVITY
Warrants
Outstanding – December 31, 2022 78,252
Granted -
Exercised -
Canceled -
Expired -
Outstanding – June 30, 2023 78,252
Outstanding – December 31, 2023 8,633,229
Granted -
Exercised (738,000 )
Canceled -
Expired (5,000 )
Outstanding – June 30, 2024 7,890,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6 Months Ended</t>
        </is>
      </c>
    </row>
    <row r="2">
      <c r="B2" s="2" t="inlineStr">
        <is>
          <t>Jun. 30, 2024</t>
        </is>
      </c>
    </row>
    <row r="3">
      <c r="A3" s="3" t="inlineStr">
        <is>
          <t>Earnings Per Share [Abstract]</t>
        </is>
      </c>
      <c r="B3" s="4" t="inlineStr">
        <is>
          <t xml:space="preserve"> </t>
        </is>
      </c>
    </row>
    <row r="4">
      <c r="A4" s="4" t="inlineStr">
        <is>
          <t>SUMMARY OF COMMON STOCK EQUIVALENTS EXCLUDED FROM CALCULATION OF DILUTIVE LOSS PER SHARE</t>
        </is>
      </c>
      <c r="B4" s="4" t="inlineStr">
        <is>
          <t xml:space="preserve">The
following table summarizes the Company’s securities, in Common Stock equivalents, which have been excluded from the calculation
of dilutive loss per share as their effect would be anti-dilutive: SUMMARY
OF COMMON STOCK EQUIVALENTS EXCLUDED FROM CALCULATION OF DILUTIVE LOSS PER SHARE
June 30, 2024 June 30, 2023
Stock Options – employee and non-employee 202,650 142,160
Warrants 7,890,229 78,252
Total 8,092,879 220,412
Anti-dilutive shares 8,092,879 220,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6 Months Ended</t>
        </is>
      </c>
    </row>
    <row r="2">
      <c r="B2" s="2" t="inlineStr">
        <is>
          <t>Jun. 30, 2024</t>
        </is>
      </c>
    </row>
    <row r="3">
      <c r="A3" s="3" t="inlineStr">
        <is>
          <t>Segment Reporting [Abstract]</t>
        </is>
      </c>
      <c r="B3" s="4" t="inlineStr">
        <is>
          <t xml:space="preserve"> </t>
        </is>
      </c>
    </row>
    <row r="4">
      <c r="A4" s="4" t="inlineStr">
        <is>
          <t>SUMMARY OF REVENUE WITHIN GEOGRAPHIC AREAS</t>
        </is>
      </c>
      <c r="B4" s="4" t="inlineStr">
        <is>
          <t xml:space="preserve">The
Company derives revenues from selling its products directly to patients as well as through distributor agreements. The following is a
summary of revenues within geographic areas: SUMMARY OF REVENUE WITHIN GEOGRAPHIC AREAS
2024 2023 2024 2023
Three Months Ended June 30, Six Months Ended June 30,
2024 2023 2024 2023
United States $ 794,000 $ 282,000 $ 1,698,000 $ 592,000
Europe - - - 19,000
Australia/New Zealand 8,000 - 13,000 13,000
Asia - - - 1,000
Other 15,000 12,000 27,000 23,000
Total $ 817,000 $ 294,000 $ 1,738,000 $ 64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IABILITIES ARISING FROM OPERATING LEASES</t>
        </is>
      </c>
      <c r="B4" s="4" t="inlineStr">
        <is>
          <t xml:space="preserve">The
following table presents information about the amount and timing of liabilities arising from the Company’s operating leases as
of June 30, 2024: SCHEDULE OF LIABILITIES ARISING FROM OPERATING LEASES
2024 $ 27
2025 57
2026 58
Thereafter 10
Total undiscounted operating lease payments 152
Less: Imputed interest 19
Present value of operating lease liabilities $ 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WARRANTS ASSUMPTIONS</t>
        </is>
      </c>
      <c r="B4" s="4" t="inlineStr">
        <is>
          <t xml:space="preserve"> SCHEDULE OF WARRANTS ASSUMPTIONS
June 30, 2024 June 30, 2023
Price at valuation $ 0.02 $ 0.04
Exercise price $ 0.19 $ 0.19
Risk free interest 4.52 % 3.97 %
Expected term (in years) 6 7
Volatility 196.7 % 155.6 %</t>
        </is>
      </c>
    </row>
    <row r="5">
      <c r="A5" s="4" t="inlineStr">
        <is>
          <t>SCHEDULE OF CHANGES IN LEVEL 3 AND LIABILITY MEASURED AT FAIR VALUE</t>
        </is>
      </c>
      <c r="B5" s="4" t="inlineStr">
        <is>
          <t xml:space="preserve">The
following table presents changes in Level 3 asset and liability measured at fair value for the quarters ended June 30, 2024 and 2023: SCHEDULE OF CHANGES IN LEVEL 3 AND LIABILITY MEASURED AT FAIR VALUE
Asset
Balance – December 31, 2022 $ 3,000
Fair value adjustments – Sanuwave warrants 2,000
Balance – March 31, 2023 $ 5,000
Fair Value adjustments – Sanuwave warrants (2,000 )
Balance – June 30, 2023 3,000
Balance – December 31, 2023 1,000
Fair value adjustments – Sanuwave warrants 1,000
Balance – March 31, 2024 $ 2,000
Fair Value adjustments – Sanuwave warrants -
Balance – June 30, 2024 2,000 </t>
        </is>
      </c>
    </row>
    <row r="6">
      <c r="A6" s="4" t="inlineStr">
        <is>
          <t>SCHEDULE OF ASSETS AND LIABILITIES MEASURED AT FAIR VALUE</t>
        </is>
      </c>
      <c r="B6" s="4" t="inlineStr">
        <is>
          <t xml:space="preserve">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June 30, 2024
Level I Level II Level III Total
Asset:
Other assets $ - $ - $ 2,000 $ 2,000
Level I Level II Level III Total
Fair Value Measurements as of June 30, 2023
Level I Level II Level III Total
Asset:
Other assets $ - $ - $ 3,000 $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umulative translation gains</t>
        </is>
      </c>
      <c r="B4" s="6" t="n">
        <v>6000</v>
      </c>
      <c r="C4" s="6" t="n">
        <v>37000</v>
      </c>
      <c r="D4" s="4" t="inlineStr">
        <is>
          <t xml:space="preserve"> </t>
        </is>
      </c>
      <c r="E4" s="4" t="inlineStr">
        <is>
          <t xml:space="preserve"> </t>
        </is>
      </c>
    </row>
    <row r="5">
      <c r="A5" s="4" t="inlineStr">
        <is>
          <t>Cash FDIC, insured amount</t>
        </is>
      </c>
      <c r="B5" s="5" t="n">
        <v>250000</v>
      </c>
      <c r="C5" s="4" t="inlineStr">
        <is>
          <t xml:space="preserve"> </t>
        </is>
      </c>
      <c r="D5" s="6" t="n">
        <v>250000</v>
      </c>
      <c r="E5" s="4" t="inlineStr">
        <is>
          <t xml:space="preserve"> </t>
        </is>
      </c>
    </row>
    <row r="6">
      <c r="A6" s="4" t="inlineStr">
        <is>
          <t>Cash uninsured amount</t>
        </is>
      </c>
      <c r="B6" s="5" t="n">
        <v>1487754</v>
      </c>
      <c r="C6" s="4" t="inlineStr">
        <is>
          <t xml:space="preserve"> </t>
        </is>
      </c>
      <c r="D6" s="5" t="n">
        <v>1487754</v>
      </c>
      <c r="E6" s="4" t="inlineStr">
        <is>
          <t xml:space="preserve"> </t>
        </is>
      </c>
    </row>
    <row r="7">
      <c r="A7" s="4" t="inlineStr">
        <is>
          <t>Trades receivables</t>
        </is>
      </c>
      <c r="B7" s="6" t="n">
        <v>489000</v>
      </c>
      <c r="C7" s="4" t="inlineStr">
        <is>
          <t xml:space="preserve"> </t>
        </is>
      </c>
      <c r="D7" s="5" t="n">
        <v>489000</v>
      </c>
      <c r="E7" s="6" t="n">
        <v>318000</v>
      </c>
    </row>
    <row r="8">
      <c r="A8" s="4" t="inlineStr">
        <is>
          <t>Change in current expected credit losses</t>
        </is>
      </c>
      <c r="B8" s="4" t="inlineStr">
        <is>
          <t xml:space="preserve"> </t>
        </is>
      </c>
      <c r="C8" s="4" t="inlineStr">
        <is>
          <t xml:space="preserve"> </t>
        </is>
      </c>
      <c r="D8" s="6" t="n">
        <v>0</v>
      </c>
      <c r="E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43000</v>
      </c>
      <c r="C3" s="6" t="n">
        <v>210000</v>
      </c>
    </row>
    <row r="4">
      <c r="A4" s="4" t="inlineStr">
        <is>
          <t>Finished goods</t>
        </is>
      </c>
      <c r="B4" s="5" t="n">
        <v>2088000</v>
      </c>
      <c r="C4" s="5" t="n">
        <v>2522000</v>
      </c>
    </row>
    <row r="5">
      <c r="A5" s="4" t="inlineStr">
        <is>
          <t>Inventory</t>
        </is>
      </c>
      <c r="B5" s="6" t="n">
        <v>2431000</v>
      </c>
      <c r="C5" s="6" t="n">
        <v>273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 width="17" customWidth="1" min="5" max="5"/>
    <col width="15" customWidth="1" min="6" max="6"/>
    <col width="14" customWidth="1" min="7" max="7"/>
    <col width="25" customWidth="1" min="8" max="8"/>
    <col width="25" customWidth="1" min="9" max="9"/>
  </cols>
  <sheetData>
    <row r="1">
      <c r="A1" s="1" t="inlineStr">
        <is>
          <t>SCHEDULE OF OPTIONS ACTIVITY (Details) - Share-Based Payment Arrangement, Option [Member] - $ / share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 Beginning balance</t>
        </is>
      </c>
      <c r="B4" s="5" t="n">
        <v>202650</v>
      </c>
      <c r="C4" s="5" t="n">
        <v>112685</v>
      </c>
      <c r="D4" s="5" t="n">
        <v>142160</v>
      </c>
      <c r="E4" s="5" t="n">
        <v>147619</v>
      </c>
      <c r="F4" s="5" t="n">
        <v>112685</v>
      </c>
      <c r="G4" s="5" t="n">
        <v>147619</v>
      </c>
      <c r="H4" s="5" t="n">
        <v>147619</v>
      </c>
      <c r="I4" s="4" t="inlineStr">
        <is>
          <t xml:space="preserve"> </t>
        </is>
      </c>
    </row>
    <row r="5">
      <c r="A5" s="4" t="inlineStr">
        <is>
          <t>Weighted Average Exercise Price per Share, Outstanding - Beginning balance</t>
        </is>
      </c>
      <c r="B5" s="8" t="n">
        <v>7.67</v>
      </c>
      <c r="C5" s="8" t="n">
        <v>13.1</v>
      </c>
      <c r="D5" s="8" t="n">
        <v>25.31</v>
      </c>
      <c r="E5" s="8" t="n">
        <v>24.42</v>
      </c>
      <c r="F5" s="8" t="n">
        <v>13.1</v>
      </c>
      <c r="G5" s="8" t="n">
        <v>24.42</v>
      </c>
      <c r="H5" s="8" t="n">
        <v>24.42</v>
      </c>
      <c r="I5" s="4" t="inlineStr">
        <is>
          <t xml:space="preserve"> </t>
        </is>
      </c>
    </row>
    <row r="6">
      <c r="A6" s="4" t="inlineStr">
        <is>
          <t>Weighted Average Remaining Life (Years), Outstanding</t>
        </is>
      </c>
      <c r="B6" s="4" t="inlineStr">
        <is>
          <t>8 years 10 months 24 days</t>
        </is>
      </c>
      <c r="C6" s="4" t="inlineStr">
        <is>
          <t>8 years 10 months 24 days</t>
        </is>
      </c>
      <c r="D6" s="4" t="inlineStr">
        <is>
          <t>7 years 6 months</t>
        </is>
      </c>
      <c r="E6" s="4" t="inlineStr">
        <is>
          <t>7 years 6 months</t>
        </is>
      </c>
      <c r="F6" s="4" t="inlineStr">
        <is>
          <t xml:space="preserve"> </t>
        </is>
      </c>
      <c r="G6" s="4" t="inlineStr">
        <is>
          <t xml:space="preserve"> </t>
        </is>
      </c>
      <c r="H6" s="4" t="inlineStr">
        <is>
          <t>8 years 4 months 28 days</t>
        </is>
      </c>
      <c r="I6" s="4" t="inlineStr">
        <is>
          <t>7 years 2 months 26 days</t>
        </is>
      </c>
    </row>
    <row r="7">
      <c r="A7" s="4" t="inlineStr">
        <is>
          <t>Options, Granted</t>
        </is>
      </c>
      <c r="B7" s="4" t="inlineStr">
        <is>
          <t xml:space="preserve"> </t>
        </is>
      </c>
      <c r="C7" s="5" t="n">
        <v>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Exercise Price per Share, Granted</t>
        </is>
      </c>
      <c r="B8" s="4" t="inlineStr">
        <is>
          <t xml:space="preserve"> </t>
        </is>
      </c>
      <c r="C8" s="8" t="n">
        <v>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Exercised</t>
        </is>
      </c>
      <c r="B9" s="4" t="inlineStr">
        <is>
          <t xml:space="preserve"> </t>
        </is>
      </c>
      <c r="C9" s="4" t="inlineStr">
        <is>
          <t xml:space="preserve"> </t>
        </is>
      </c>
      <c r="D9" s="4" t="inlineStr">
        <is>
          <t xml:space="preserve"> </t>
        </is>
      </c>
      <c r="E9" s="5" t="n">
        <v>-5459</v>
      </c>
      <c r="F9" s="4" t="inlineStr">
        <is>
          <t xml:space="preserve"> </t>
        </is>
      </c>
      <c r="G9" s="5" t="n">
        <v>-5459</v>
      </c>
      <c r="H9" s="4" t="inlineStr">
        <is>
          <t xml:space="preserve"> </t>
        </is>
      </c>
      <c r="I9" s="4" t="inlineStr">
        <is>
          <t xml:space="preserve"> </t>
        </is>
      </c>
    </row>
    <row r="10">
      <c r="A10" s="4" t="inlineStr">
        <is>
          <t>Weighted Average Exercise Price per Share, Exercised</t>
        </is>
      </c>
      <c r="B10" s="4" t="inlineStr">
        <is>
          <t xml:space="preserve"> </t>
        </is>
      </c>
      <c r="C10" s="4" t="inlineStr">
        <is>
          <t xml:space="preserve"> </t>
        </is>
      </c>
      <c r="D10" s="4" t="inlineStr">
        <is>
          <t xml:space="preserve"> </t>
        </is>
      </c>
      <c r="E10" s="8" t="n">
        <v>1.4</v>
      </c>
      <c r="F10" s="4" t="inlineStr">
        <is>
          <t xml:space="preserve"> </t>
        </is>
      </c>
      <c r="G10" s="4" t="inlineStr">
        <is>
          <t xml:space="preserve"> </t>
        </is>
      </c>
      <c r="H10" s="4" t="inlineStr">
        <is>
          <t xml:space="preserve"> </t>
        </is>
      </c>
      <c r="I10" s="4" t="inlineStr">
        <is>
          <t xml:space="preserve"> </t>
        </is>
      </c>
    </row>
    <row r="11">
      <c r="A11" s="4" t="inlineStr">
        <is>
          <t>Weighted Average Remaining Life (Years), Exercised</t>
        </is>
      </c>
      <c r="B11" s="4" t="inlineStr">
        <is>
          <t xml:space="preserve"> </t>
        </is>
      </c>
      <c r="C11" s="4" t="inlineStr">
        <is>
          <t xml:space="preserve"> </t>
        </is>
      </c>
      <c r="D11" s="4" t="inlineStr">
        <is>
          <t xml:space="preserve"> </t>
        </is>
      </c>
      <c r="E11" s="4" t="inlineStr">
        <is>
          <t>2 months 26 days</t>
        </is>
      </c>
      <c r="F11" s="4" t="inlineStr">
        <is>
          <t xml:space="preserve"> </t>
        </is>
      </c>
      <c r="G11" s="4" t="inlineStr">
        <is>
          <t xml:space="preserve"> </t>
        </is>
      </c>
      <c r="H11" s="4" t="inlineStr">
        <is>
          <t xml:space="preserve"> </t>
        </is>
      </c>
      <c r="I11" s="4" t="inlineStr">
        <is>
          <t xml:space="preserve"> </t>
        </is>
      </c>
    </row>
    <row r="12">
      <c r="A12" s="4" t="inlineStr">
        <is>
          <t>Options, Expired</t>
        </is>
      </c>
      <c r="B12" s="4" t="inlineStr">
        <is>
          <t xml:space="preserve"> </t>
        </is>
      </c>
      <c r="C12" s="5" t="n">
        <v>-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Exercise Price per Share, Expired</t>
        </is>
      </c>
      <c r="B13" s="4" t="inlineStr">
        <is>
          <t xml:space="preserve"> </t>
        </is>
      </c>
      <c r="C13" s="9" t="n">
        <v>3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Outstanding - Ending balance</t>
        </is>
      </c>
      <c r="B14" s="5" t="n">
        <v>202650</v>
      </c>
      <c r="C14" s="5" t="n">
        <v>202650</v>
      </c>
      <c r="D14" s="5" t="n">
        <v>142160</v>
      </c>
      <c r="E14" s="5" t="n">
        <v>142160</v>
      </c>
      <c r="F14" s="5" t="n">
        <v>202650</v>
      </c>
      <c r="G14" s="5" t="n">
        <v>142160</v>
      </c>
      <c r="H14" s="5" t="n">
        <v>112685</v>
      </c>
      <c r="I14" s="5" t="n">
        <v>147619</v>
      </c>
    </row>
    <row r="15">
      <c r="A15" s="4" t="inlineStr">
        <is>
          <t>Weighted Average Exercise Price per Share, Outstanding - Ending balance</t>
        </is>
      </c>
      <c r="B15" s="8" t="n">
        <v>7.67</v>
      </c>
      <c r="C15" s="8" t="n">
        <v>7.67</v>
      </c>
      <c r="D15" s="8" t="n">
        <v>25.31</v>
      </c>
      <c r="E15" s="8" t="n">
        <v>25.31</v>
      </c>
      <c r="F15" s="8" t="n">
        <v>7.67</v>
      </c>
      <c r="G15" s="8" t="n">
        <v>25.31</v>
      </c>
      <c r="H15" s="8" t="n">
        <v>13.1</v>
      </c>
      <c r="I15" s="8" t="n">
        <v>24.42</v>
      </c>
    </row>
    <row r="16">
      <c r="A16" s="4" t="inlineStr">
        <is>
          <t>Weighted Average Remaining Life (Years), Granted</t>
        </is>
      </c>
      <c r="B16" s="4" t="inlineStr">
        <is>
          <t xml:space="preserve"> </t>
        </is>
      </c>
      <c r="C16" s="4" t="inlineStr">
        <is>
          <t>9 years 9 months 2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Remaining Life (Years), Expired</t>
        </is>
      </c>
      <c r="B17" s="4" t="inlineStr">
        <is>
          <t xml:space="preserve"> </t>
        </is>
      </c>
      <c r="C17" s="4" t="inlineStr">
        <is>
          <t>1 month 28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S ACTIVITY (Details) - Placement Agent Warrants [Member] - share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Warrants, Outstanding - Beginning balance</t>
        </is>
      </c>
      <c r="B4" s="5" t="n">
        <v>8633229</v>
      </c>
      <c r="C4" s="5" t="n">
        <v>78252</v>
      </c>
    </row>
    <row r="5">
      <c r="A5" s="4" t="inlineStr">
        <is>
          <t>Warrants, Granted</t>
        </is>
      </c>
      <c r="B5" s="4" t="inlineStr">
        <is>
          <t xml:space="preserve"> </t>
        </is>
      </c>
      <c r="C5" s="4" t="inlineStr">
        <is>
          <t xml:space="preserve"> </t>
        </is>
      </c>
    </row>
    <row r="6">
      <c r="A6" s="4" t="inlineStr">
        <is>
          <t>Warrants, Exercised</t>
        </is>
      </c>
      <c r="B6" s="5" t="n">
        <v>-738000</v>
      </c>
      <c r="C6" s="4" t="inlineStr">
        <is>
          <t xml:space="preserve"> </t>
        </is>
      </c>
    </row>
    <row r="7">
      <c r="A7" s="4" t="inlineStr">
        <is>
          <t>Warrants, Canceled</t>
        </is>
      </c>
      <c r="B7" s="4" t="inlineStr">
        <is>
          <t xml:space="preserve"> </t>
        </is>
      </c>
      <c r="C7" s="4" t="inlineStr">
        <is>
          <t xml:space="preserve"> </t>
        </is>
      </c>
    </row>
    <row r="8">
      <c r="A8" s="4" t="inlineStr">
        <is>
          <t>Warrants, Expired</t>
        </is>
      </c>
      <c r="B8" s="5" t="n">
        <v>-5000</v>
      </c>
      <c r="C8" s="4" t="inlineStr">
        <is>
          <t xml:space="preserve"> </t>
        </is>
      </c>
    </row>
    <row r="9">
      <c r="A9" s="4" t="inlineStr">
        <is>
          <t>Warrants, Outstanding - Ending Balance</t>
        </is>
      </c>
      <c r="B9" s="5" t="n">
        <v>7890229</v>
      </c>
      <c r="C9" s="5" t="n">
        <v>782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7" t="n">
        <v>0.001</v>
      </c>
      <c r="C2" s="7" t="n">
        <v>0.001</v>
      </c>
    </row>
    <row r="3">
      <c r="A3" s="4" t="inlineStr">
        <is>
          <t>Common stock, shares authorized</t>
        </is>
      </c>
      <c r="B3" s="5" t="n">
        <v>40000000</v>
      </c>
      <c r="C3" s="5" t="n">
        <v>40000000</v>
      </c>
    </row>
    <row r="4">
      <c r="A4" s="4" t="inlineStr">
        <is>
          <t>Common stock, shares issued</t>
        </is>
      </c>
      <c r="B4" s="5" t="n">
        <v>2784353</v>
      </c>
      <c r="C4" s="5" t="n">
        <v>2046307</v>
      </c>
    </row>
    <row r="5">
      <c r="A5" s="4" t="inlineStr">
        <is>
          <t>Common stock, shares outstanding</t>
        </is>
      </c>
      <c r="B5" s="5" t="n">
        <v>2784353</v>
      </c>
      <c r="C5" s="5" t="n">
        <v>2046307</v>
      </c>
    </row>
    <row r="6">
      <c r="A6" s="4" t="inlineStr">
        <is>
          <t>Series C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0</v>
      </c>
      <c r="C19" s="5" t="n">
        <v>0</v>
      </c>
    </row>
    <row r="20">
      <c r="A20" s="4" t="inlineStr">
        <is>
          <t>Preferred stock, shares outstanding</t>
        </is>
      </c>
      <c r="B20" s="5" t="n">
        <v>0</v>
      </c>
      <c r="C20" s="5" t="n">
        <v>0</v>
      </c>
    </row>
    <row r="21">
      <c r="A21" s="4" t="inlineStr">
        <is>
          <t>Series F Preferred Stock [Member]</t>
        </is>
      </c>
      <c r="B21" s="4" t="inlineStr">
        <is>
          <t xml:space="preserve"> </t>
        </is>
      </c>
      <c r="C21" s="4" t="inlineStr">
        <is>
          <t xml:space="preserve"> </t>
        </is>
      </c>
    </row>
    <row r="22">
      <c r="A22" s="4" t="inlineStr">
        <is>
          <t>Preferred stock, par value</t>
        </is>
      </c>
      <c r="B22" s="8" t="n">
        <v>0.01</v>
      </c>
      <c r="C22" s="8" t="n">
        <v>0.01</v>
      </c>
    </row>
    <row r="23">
      <c r="A23" s="4" t="inlineStr">
        <is>
          <t>Preferred stock, shares authorized</t>
        </is>
      </c>
      <c r="B23" s="5" t="n">
        <v>40000</v>
      </c>
      <c r="C23" s="5" t="n">
        <v>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9" customWidth="1" min="1" max="1"/>
    <col width="16" customWidth="1" min="2" max="2"/>
    <col width="14" customWidth="1" min="3" max="3"/>
    <col width="29"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6" customWidth="1" min="12" max="12"/>
  </cols>
  <sheetData>
    <row r="1">
      <c r="A1" s="1" t="inlineStr">
        <is>
          <t>STOCKHOLDERS’ EQUITY (Details Narrative) - USD ($)</t>
        </is>
      </c>
      <c r="E1" s="2" t="inlineStr">
        <is>
          <t>3 Months Ended</t>
        </is>
      </c>
      <c r="I1" s="2" t="inlineStr">
        <is>
          <t>6 Months Ended</t>
        </is>
      </c>
    </row>
    <row r="2">
      <c r="B2" s="2" t="inlineStr">
        <is>
          <t>Aug. 30, 2023</t>
        </is>
      </c>
      <c r="C2" s="2" t="inlineStr">
        <is>
          <t>Feb. 16, 2023</t>
        </is>
      </c>
      <c r="D2" s="2" t="inlineStr">
        <is>
          <t>Feb. 08, 2023</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3</t>
        </is>
      </c>
      <c r="L2" s="2" t="inlineStr">
        <is>
          <t>Jul. 05,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row>
    <row r="5">
      <c r="A5" s="4" t="inlineStr">
        <is>
          <t>Reverse stock split</t>
        </is>
      </c>
      <c r="B5" s="4" t="inlineStr">
        <is>
          <t xml:space="preserve"> </t>
        </is>
      </c>
      <c r="C5" s="4" t="inlineStr">
        <is>
          <t xml:space="preserve"> </t>
        </is>
      </c>
      <c r="D5" s="4" t="inlineStr">
        <is>
          <t>1-for-20 Reverse Stock Spli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ractional shares</t>
        </is>
      </c>
      <c r="B6" s="4" t="inlineStr">
        <is>
          <t xml:space="preserve"> </t>
        </is>
      </c>
      <c r="C6" s="5" t="n">
        <v>157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59</v>
      </c>
      <c r="I9" s="4" t="inlineStr">
        <is>
          <t xml:space="preserve"> </t>
        </is>
      </c>
      <c r="J9" s="5" t="n">
        <v>5459</v>
      </c>
      <c r="K9" s="4" t="inlineStr">
        <is>
          <t xml:space="preserve"> </t>
        </is>
      </c>
      <c r="L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5" t="n">
        <v>9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expense</t>
        </is>
      </c>
      <c r="B11" s="4" t="inlineStr">
        <is>
          <t xml:space="preserve"> </t>
        </is>
      </c>
      <c r="C11" s="4" t="inlineStr">
        <is>
          <t xml:space="preserve"> </t>
        </is>
      </c>
      <c r="D11" s="4" t="inlineStr">
        <is>
          <t xml:space="preserve"> </t>
        </is>
      </c>
      <c r="E11" s="6" t="n">
        <v>28000</v>
      </c>
      <c r="F11" s="4" t="inlineStr">
        <is>
          <t xml:space="preserve"> </t>
        </is>
      </c>
      <c r="G11" s="6" t="n">
        <v>66000</v>
      </c>
      <c r="H11" s="4" t="inlineStr">
        <is>
          <t xml:space="preserve"> </t>
        </is>
      </c>
      <c r="I11" s="6" t="n">
        <v>135000</v>
      </c>
      <c r="J11" s="6" t="n">
        <v>133000</v>
      </c>
      <c r="K11" s="4" t="inlineStr">
        <is>
          <t xml:space="preserve"> </t>
        </is>
      </c>
      <c r="L11" s="4" t="inlineStr">
        <is>
          <t xml:space="preserve"> </t>
        </is>
      </c>
    </row>
    <row r="12">
      <c r="A12" s="4" t="inlineStr">
        <is>
          <t>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t>
        </is>
      </c>
      <c r="B14" s="8" t="n">
        <v>1.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private placement</t>
        </is>
      </c>
      <c r="B15" s="6" t="n">
        <v>42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ractional shares</t>
        </is>
      </c>
      <c r="B18" s="4" t="inlineStr">
        <is>
          <t xml:space="preserve"> </t>
        </is>
      </c>
      <c r="C18" s="4" t="inlineStr">
        <is>
          <t xml:space="preserve"> </t>
        </is>
      </c>
      <c r="D18" s="4" t="inlineStr">
        <is>
          <t xml:space="preserve"> </t>
        </is>
      </c>
      <c r="E18" s="4" t="inlineStr">
        <is>
          <t xml:space="preserve"> </t>
        </is>
      </c>
      <c r="F18" s="5" t="n">
        <v>46</v>
      </c>
      <c r="G18" s="4" t="inlineStr">
        <is>
          <t xml:space="preserve"> </t>
        </is>
      </c>
      <c r="H18" s="4" t="inlineStr">
        <is>
          <t xml:space="preserve"> </t>
        </is>
      </c>
      <c r="I18" s="4" t="inlineStr">
        <is>
          <t xml:space="preserve"> </t>
        </is>
      </c>
      <c r="J18" s="5" t="n">
        <v>15726</v>
      </c>
      <c r="K18" s="4" t="inlineStr">
        <is>
          <t xml:space="preserve"> </t>
        </is>
      </c>
      <c r="L18" s="4" t="inlineStr">
        <is>
          <t xml:space="preserve"> </t>
        </is>
      </c>
    </row>
    <row r="19">
      <c r="A19" s="4" t="inlineStr">
        <is>
          <t>Number of new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38046</v>
      </c>
      <c r="J19" s="4" t="inlineStr">
        <is>
          <t xml:space="preserve"> </t>
        </is>
      </c>
      <c r="K19" s="4" t="inlineStr">
        <is>
          <t xml:space="preserve"> </t>
        </is>
      </c>
      <c r="L19" s="4" t="inlineStr">
        <is>
          <t xml:space="preserve"> </t>
        </is>
      </c>
    </row>
    <row r="20">
      <c r="A20" s="4" t="inlineStr">
        <is>
          <t>Common Stock [Member] |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new share issued</t>
        </is>
      </c>
      <c r="B22" s="5" t="n">
        <v>1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unded Warrants [Member] |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ecurities called by warrants or rights</t>
        </is>
      </c>
      <c r="B25" s="5" t="n">
        <v>27269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t>
        </is>
      </c>
      <c r="B26" s="10"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1 Warrants [Member] |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ecurities called by warrants or rights</t>
        </is>
      </c>
      <c r="B29" s="5" t="n">
        <v>29069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exercise price</t>
        </is>
      </c>
      <c r="B30" s="8" t="n">
        <v>1.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expire date</t>
        </is>
      </c>
      <c r="B31" s="4" t="inlineStr">
        <is>
          <t>Mar.  01,  202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2 Warrants [Member] |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ecurities called by warrants or rights</t>
        </is>
      </c>
      <c r="B34" s="5" t="n">
        <v>29069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exercise price</t>
        </is>
      </c>
      <c r="B35" s="8" t="n">
        <v>1.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expire date</t>
        </is>
      </c>
      <c r="B36" s="4" t="inlineStr">
        <is>
          <t>Oct.  01,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4" t="inlineStr">
        <is>
          <t xml:space="preserve"> </t>
        </is>
      </c>
      <c r="L39" s="4" t="inlineStr">
        <is>
          <t xml:space="preserve"> </t>
        </is>
      </c>
    </row>
    <row r="40">
      <c r="A40" s="4" t="inlineStr">
        <is>
          <t>Warrants, exercised</t>
        </is>
      </c>
      <c r="B40" s="4" t="inlineStr">
        <is>
          <t xml:space="preserve"> </t>
        </is>
      </c>
      <c r="C40" s="4" t="inlineStr">
        <is>
          <t xml:space="preserve"> </t>
        </is>
      </c>
      <c r="D40" s="4" t="inlineStr">
        <is>
          <t xml:space="preserve"> </t>
        </is>
      </c>
      <c r="E40" s="5" t="n">
        <v>743000</v>
      </c>
      <c r="F40" s="4" t="inlineStr">
        <is>
          <t xml:space="preserve"> </t>
        </is>
      </c>
      <c r="G40" s="5" t="n">
        <v>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ecurities called by warrants or rights</t>
        </is>
      </c>
      <c r="B43" s="5" t="n">
        <v>85409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Member] |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puchase price per share</t>
        </is>
      </c>
      <c r="B46" s="10" t="n">
        <v>1.71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lacement Ag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lacement Agent Warrants [Member] | Wainwrigh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ecurities called by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18023</v>
      </c>
    </row>
    <row r="53">
      <c r="A53" s="4" t="inlineStr">
        <is>
          <t>Class of warrant or right expir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Mar.  01,  2029</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2.15</v>
      </c>
    </row>
  </sheetData>
  <mergeCells count="3">
    <mergeCell ref="A1:A2"/>
    <mergeCell ref="E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TOCK EQUIVALENTS EXCLUDED FROM CALCULATION OF DILUTIVE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8092879</v>
      </c>
      <c r="C4" s="5" t="n">
        <v>220412</v>
      </c>
    </row>
    <row r="5">
      <c r="A5" s="4" t="inlineStr">
        <is>
          <t>Stock Options - Employee and Non-employe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202650</v>
      </c>
      <c r="C7" s="5" t="n">
        <v>14216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7890229</v>
      </c>
      <c r="C10" s="5" t="n">
        <v>782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REVENUE WITHIN GEOGRAPHIC AREA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817000</v>
      </c>
      <c r="C4" s="6" t="n">
        <v>294000</v>
      </c>
      <c r="D4" s="6" t="n">
        <v>1738000</v>
      </c>
      <c r="E4" s="6" t="n">
        <v>648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794000</v>
      </c>
      <c r="C7" s="5" t="n">
        <v>282000</v>
      </c>
      <c r="D7" s="5" t="n">
        <v>1698000</v>
      </c>
      <c r="E7" s="5" t="n">
        <v>59200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5" t="n">
        <v>19000</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8000</v>
      </c>
      <c r="C13" s="4" t="inlineStr">
        <is>
          <t xml:space="preserve"> </t>
        </is>
      </c>
      <c r="D13" s="5" t="n">
        <v>13000</v>
      </c>
      <c r="E13" s="5" t="n">
        <v>13000</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5" t="n">
        <v>1000</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5000</v>
      </c>
      <c r="C19" s="6" t="n">
        <v>12000</v>
      </c>
      <c r="D19" s="6" t="n">
        <v>27000</v>
      </c>
      <c r="E19" s="6" t="n">
        <v>2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DATA (Details Narrative) - Revenue Benchmark [Member]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52</v>
      </c>
      <c r="C5" s="11" t="n">
        <v>0.36</v>
      </c>
      <c r="D5" s="11" t="n">
        <v>0.41</v>
      </c>
      <c r="E5" s="11" t="n">
        <v>0.86</v>
      </c>
    </row>
    <row r="6">
      <c r="A6" s="4" t="inlineStr">
        <is>
          <t>Two Customers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1" t="n">
        <v>0.86</v>
      </c>
      <c r="D8" s="4" t="inlineStr">
        <is>
          <t xml:space="preserve"> </t>
        </is>
      </c>
      <c r="E8" s="11" t="n">
        <v>0.86</v>
      </c>
    </row>
    <row r="9">
      <c r="A9" s="4" t="inlineStr">
        <is>
          <t>Other Customer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5</v>
      </c>
      <c r="D11" s="4" t="inlineStr">
        <is>
          <t xml:space="preserve"> </t>
        </is>
      </c>
      <c r="E11" s="11"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LIABILITIES ARISING FROM OPERATING LEASES (Details) $ in Thousands</t>
        </is>
      </c>
      <c r="B1" s="2" t="inlineStr">
        <is>
          <t>Jun. 30, 2024 USD ($)</t>
        </is>
      </c>
    </row>
    <row r="2">
      <c r="A2" s="3" t="inlineStr">
        <is>
          <t>Leases</t>
        </is>
      </c>
      <c r="B2" s="4" t="inlineStr">
        <is>
          <t xml:space="preserve"> </t>
        </is>
      </c>
    </row>
    <row r="3">
      <c r="A3" s="4" t="inlineStr">
        <is>
          <t>2024</t>
        </is>
      </c>
      <c r="B3" s="6" t="n">
        <v>27</v>
      </c>
    </row>
    <row r="4">
      <c r="A4" s="4" t="inlineStr">
        <is>
          <t>2025</t>
        </is>
      </c>
      <c r="B4" s="5" t="n">
        <v>57</v>
      </c>
    </row>
    <row r="5">
      <c r="A5" s="4" t="inlineStr">
        <is>
          <t>2026</t>
        </is>
      </c>
      <c r="B5" s="5" t="n">
        <v>58</v>
      </c>
    </row>
    <row r="6">
      <c r="A6" s="4" t="inlineStr">
        <is>
          <t>Thereafter</t>
        </is>
      </c>
      <c r="B6" s="5" t="n">
        <v>10</v>
      </c>
    </row>
    <row r="7">
      <c r="A7" s="4" t="inlineStr">
        <is>
          <t>Total undiscounted operating lease payments</t>
        </is>
      </c>
      <c r="B7" s="5" t="n">
        <v>152</v>
      </c>
    </row>
    <row r="8">
      <c r="A8" s="4" t="inlineStr">
        <is>
          <t>Less: Imputed interest</t>
        </is>
      </c>
      <c r="B8" s="5" t="n">
        <v>19</v>
      </c>
    </row>
    <row r="9">
      <c r="A9" s="4" t="inlineStr">
        <is>
          <t>Present value of operating lease liabilities</t>
        </is>
      </c>
      <c r="B9" s="6" t="n">
        <v>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24" customWidth="1" min="2" max="2"/>
    <col width="14" customWidth="1" min="3" max="3"/>
  </cols>
  <sheetData>
    <row r="1">
      <c r="A1" s="1" t="inlineStr">
        <is>
          <t>LEASES (Details Narrative) - USD ($)</t>
        </is>
      </c>
      <c r="B1" s="2" t="inlineStr">
        <is>
          <t>6 Months Ended</t>
        </is>
      </c>
    </row>
    <row r="2">
      <c r="B2" s="2" t="inlineStr">
        <is>
          <t>Jun. 30, 2024</t>
        </is>
      </c>
      <c r="C2" s="2" t="inlineStr">
        <is>
          <t>Jun. 30, 2023</t>
        </is>
      </c>
    </row>
    <row r="3">
      <c r="A3" s="4" t="inlineStr">
        <is>
          <t>Weighted-average remaining lease term</t>
        </is>
      </c>
      <c r="B3" s="4" t="inlineStr">
        <is>
          <t>2 years 8 months 4 days</t>
        </is>
      </c>
      <c r="C3" s="4" t="inlineStr">
        <is>
          <t xml:space="preserve"> </t>
        </is>
      </c>
    </row>
    <row r="4">
      <c r="A4" s="4" t="inlineStr">
        <is>
          <t>Weighted-average discount rate</t>
        </is>
      </c>
      <c r="B4" s="11" t="n">
        <v>0.1</v>
      </c>
      <c r="C4" s="4" t="inlineStr">
        <is>
          <t xml:space="preserve"> </t>
        </is>
      </c>
    </row>
    <row r="5">
      <c r="A5" s="4" t="inlineStr">
        <is>
          <t>Operating lease, expense</t>
        </is>
      </c>
      <c r="B5" s="6" t="n">
        <v>23000</v>
      </c>
      <c r="C5" s="6" t="n">
        <v>36000</v>
      </c>
    </row>
    <row r="6">
      <c r="A6" s="4" t="inlineStr">
        <is>
          <t>Minimum [Member]</t>
        </is>
      </c>
      <c r="B6" s="4" t="inlineStr">
        <is>
          <t xml:space="preserve"> </t>
        </is>
      </c>
      <c r="C6" s="4" t="inlineStr">
        <is>
          <t xml:space="preserve"> </t>
        </is>
      </c>
    </row>
    <row r="7">
      <c r="A7" s="4" t="inlineStr">
        <is>
          <t>Lease term</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Lease term</t>
        </is>
      </c>
      <c r="B9" s="4" t="inlineStr">
        <is>
          <t>3 years</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WARRANTS ASSUMPTIONS (Details) - Sanuwave Health, Inc. [Member]</t>
        </is>
      </c>
      <c r="B1" s="2" t="inlineStr">
        <is>
          <t>Jun. 30, 2024 $ / shares</t>
        </is>
      </c>
      <c r="C1" s="2" t="inlineStr">
        <is>
          <t>Jun. 30, 2023 $ / shares</t>
        </is>
      </c>
    </row>
    <row r="2">
      <c r="A2" s="4" t="inlineStr">
        <is>
          <t>Price at Valuation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0.02</v>
      </c>
      <c r="C4" s="12" t="n">
        <v>0.04</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0.19</v>
      </c>
      <c r="C7" s="12" t="n">
        <v>0.19</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4.52</v>
      </c>
      <c r="C10" s="12" t="n">
        <v>3.97</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 (in years)</t>
        </is>
      </c>
      <c r="B13" s="4" t="inlineStr">
        <is>
          <t>6 years</t>
        </is>
      </c>
      <c r="C13" s="4" t="inlineStr">
        <is>
          <t>7 years</t>
        </is>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3" t="n">
        <v>196.7</v>
      </c>
      <c r="C16" s="13" t="n">
        <v>15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HANGES IN LEVEL 3 AND LIABILITY MEASURED AT FAIR VALU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s - Sanuwave warrants</t>
        </is>
      </c>
      <c r="B4" s="6" t="n">
        <v>11</v>
      </c>
      <c r="C4" s="4" t="inlineStr">
        <is>
          <t xml:space="preserve"> </t>
        </is>
      </c>
      <c r="D4" s="6" t="n">
        <v>-2000</v>
      </c>
      <c r="E4" s="4" t="inlineStr">
        <is>
          <t xml:space="preserve"> </t>
        </is>
      </c>
      <c r="F4" s="6" t="n">
        <v>500</v>
      </c>
      <c r="G4" s="6" t="n">
        <v>0</v>
      </c>
    </row>
    <row r="5">
      <c r="A5" s="4" t="inlineStr">
        <is>
          <t>Derivative Ass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beginning</t>
        </is>
      </c>
      <c r="B7" s="5" t="n">
        <v>2000</v>
      </c>
      <c r="C7" s="6" t="n">
        <v>1000</v>
      </c>
      <c r="D7" s="5" t="n">
        <v>5000</v>
      </c>
      <c r="E7" s="6" t="n">
        <v>3000</v>
      </c>
      <c r="F7" s="5" t="n">
        <v>1000</v>
      </c>
      <c r="G7" s="5" t="n">
        <v>3000</v>
      </c>
    </row>
    <row r="8">
      <c r="A8" s="4" t="inlineStr">
        <is>
          <t>Fair value adjustments - Sanuwave warrants</t>
        </is>
      </c>
      <c r="B8" s="4" t="inlineStr">
        <is>
          <t xml:space="preserve"> </t>
        </is>
      </c>
      <c r="C8" s="5" t="n">
        <v>1000</v>
      </c>
      <c r="D8" s="5" t="n">
        <v>-2000</v>
      </c>
      <c r="E8" s="5" t="n">
        <v>2000</v>
      </c>
      <c r="F8" s="4" t="inlineStr">
        <is>
          <t xml:space="preserve"> </t>
        </is>
      </c>
      <c r="G8" s="4" t="inlineStr">
        <is>
          <t xml:space="preserve"> </t>
        </is>
      </c>
    </row>
    <row r="9">
      <c r="A9" s="4" t="inlineStr">
        <is>
          <t>Balance ending</t>
        </is>
      </c>
      <c r="B9" s="6" t="n">
        <v>2000</v>
      </c>
      <c r="C9" s="6" t="n">
        <v>2000</v>
      </c>
      <c r="D9" s="6" t="n">
        <v>3000</v>
      </c>
      <c r="E9" s="6" t="n">
        <v>5000</v>
      </c>
      <c r="F9" s="6" t="n">
        <v>2000</v>
      </c>
      <c r="G9" s="6" t="n">
        <v>300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Jun. 30, 2024</t>
        </is>
      </c>
      <c r="C1" s="2" t="inlineStr">
        <is>
          <t>Jun. 30, 2023</t>
        </is>
      </c>
    </row>
    <row r="2">
      <c r="A2" s="3" t="inlineStr">
        <is>
          <t>Platform Operator, Crypto Asset [Line Items]</t>
        </is>
      </c>
      <c r="B2" s="4" t="inlineStr">
        <is>
          <t xml:space="preserve"> </t>
        </is>
      </c>
      <c r="C2" s="4" t="inlineStr">
        <is>
          <t xml:space="preserve"> </t>
        </is>
      </c>
    </row>
    <row r="3">
      <c r="A3" s="4" t="inlineStr">
        <is>
          <t>Other assets</t>
        </is>
      </c>
      <c r="B3" s="6" t="n">
        <v>2</v>
      </c>
      <c r="C3" s="6" t="n">
        <v>3</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Other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Other assets</t>
        </is>
      </c>
      <c r="B12" s="6" t="n">
        <v>2</v>
      </c>
      <c r="C12"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6" t="n">
        <v>11</v>
      </c>
      <c r="C4" s="6" t="n">
        <v>-2000</v>
      </c>
      <c r="D4" s="6" t="n">
        <v>500</v>
      </c>
      <c r="E4" s="6" t="n">
        <v>0</v>
      </c>
      <c r="F4" s="4" t="inlineStr">
        <is>
          <t xml:space="preserve"> </t>
        </is>
      </c>
    </row>
    <row r="5">
      <c r="A5" s="4" t="inlineStr">
        <is>
          <t>Warrants leaving balance</t>
        </is>
      </c>
      <c r="B5" s="6" t="n">
        <v>2000</v>
      </c>
      <c r="C5" s="6" t="n">
        <v>3000</v>
      </c>
      <c r="D5" s="6" t="n">
        <v>2000</v>
      </c>
      <c r="E5" s="6" t="n">
        <v>3000</v>
      </c>
      <c r="F5" s="4" t="inlineStr">
        <is>
          <t xml:space="preserve"> </t>
        </is>
      </c>
    </row>
    <row r="6">
      <c r="A6" s="4" t="inlineStr">
        <is>
          <t>Licensing Agreement [Member] | Sanuwave Health,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10 years</t>
        </is>
      </c>
    </row>
    <row r="9">
      <c r="A9" s="4" t="inlineStr">
        <is>
          <t>Warrants issued to purchase common stock</t>
        </is>
      </c>
      <c r="B9" s="4" t="inlineStr">
        <is>
          <t xml:space="preserve"> </t>
        </is>
      </c>
      <c r="C9" s="4" t="inlineStr">
        <is>
          <t xml:space="preserve"> </t>
        </is>
      </c>
      <c r="D9" s="4" t="inlineStr">
        <is>
          <t xml:space="preserve"> </t>
        </is>
      </c>
      <c r="E9" s="4" t="inlineStr">
        <is>
          <t xml:space="preserve"> </t>
        </is>
      </c>
      <c r="F9" s="5" t="n">
        <v>127000</v>
      </c>
    </row>
    <row r="10">
      <c r="A10" s="4" t="inlineStr">
        <is>
          <t>Exercise price of warrants per share</t>
        </is>
      </c>
      <c r="B10" s="4" t="inlineStr">
        <is>
          <t xml:space="preserve"> </t>
        </is>
      </c>
      <c r="C10" s="4" t="inlineStr">
        <is>
          <t xml:space="preserve"> </t>
        </is>
      </c>
      <c r="D10" s="4" t="inlineStr">
        <is>
          <t xml:space="preserve"> </t>
        </is>
      </c>
      <c r="E10" s="4" t="inlineStr">
        <is>
          <t xml:space="preserve"> </t>
        </is>
      </c>
      <c r="F10" s="8" t="n">
        <v>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17000</v>
      </c>
      <c r="C4" s="6" t="n">
        <v>294000</v>
      </c>
      <c r="D4" s="6" t="n">
        <v>1738000</v>
      </c>
      <c r="E4" s="6" t="n">
        <v>648000</v>
      </c>
    </row>
    <row r="5">
      <c r="A5" s="4" t="inlineStr">
        <is>
          <t>Cost of revenues</t>
        </is>
      </c>
      <c r="B5" s="5" t="n">
        <v>389000</v>
      </c>
      <c r="C5" s="5" t="n">
        <v>78000</v>
      </c>
      <c r="D5" s="5" t="n">
        <v>646000</v>
      </c>
      <c r="E5" s="5" t="n">
        <v>197000</v>
      </c>
    </row>
    <row r="6">
      <c r="A6" s="4" t="inlineStr">
        <is>
          <t>Gross profit</t>
        </is>
      </c>
      <c r="B6" s="5" t="n">
        <v>428000</v>
      </c>
      <c r="C6" s="5" t="n">
        <v>216000</v>
      </c>
      <c r="D6" s="5" t="n">
        <v>1092000</v>
      </c>
      <c r="E6" s="5" t="n">
        <v>45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7000</v>
      </c>
      <c r="C8" s="5" t="n">
        <v>35000</v>
      </c>
      <c r="D8" s="5" t="n">
        <v>308000</v>
      </c>
      <c r="E8" s="5" t="n">
        <v>90000</v>
      </c>
    </row>
    <row r="9">
      <c r="A9" s="4" t="inlineStr">
        <is>
          <t>Selling and marketing</t>
        </is>
      </c>
      <c r="B9" s="5" t="n">
        <v>199000</v>
      </c>
      <c r="C9" s="5" t="n">
        <v>227000</v>
      </c>
      <c r="D9" s="5" t="n">
        <v>364000</v>
      </c>
      <c r="E9" s="5" t="n">
        <v>441000</v>
      </c>
    </row>
    <row r="10">
      <c r="A10" s="4" t="inlineStr">
        <is>
          <t>General and administrative</t>
        </is>
      </c>
      <c r="B10" s="5" t="n">
        <v>716000</v>
      </c>
      <c r="C10" s="5" t="n">
        <v>963000</v>
      </c>
      <c r="D10" s="5" t="n">
        <v>1662000</v>
      </c>
      <c r="E10" s="5" t="n">
        <v>1984000</v>
      </c>
    </row>
    <row r="11">
      <c r="A11" s="4" t="inlineStr">
        <is>
          <t>Total operating expenses</t>
        </is>
      </c>
      <c r="B11" s="5" t="n">
        <v>1102000</v>
      </c>
      <c r="C11" s="5" t="n">
        <v>1225000</v>
      </c>
      <c r="D11" s="5" t="n">
        <v>2334000</v>
      </c>
      <c r="E11" s="5" t="n">
        <v>2515000</v>
      </c>
    </row>
    <row r="12">
      <c r="A12" s="4" t="inlineStr">
        <is>
          <t>Loss from operations</t>
        </is>
      </c>
      <c r="B12" s="5" t="n">
        <v>-674000</v>
      </c>
      <c r="C12" s="5" t="n">
        <v>-1009000</v>
      </c>
      <c r="D12" s="5" t="n">
        <v>-1242000</v>
      </c>
      <c r="E12" s="5" t="n">
        <v>-2064000</v>
      </c>
    </row>
    <row r="13">
      <c r="A13" s="4" t="inlineStr">
        <is>
          <t>Interest expense</t>
        </is>
      </c>
      <c r="B13" s="5" t="n">
        <v>-34000</v>
      </c>
      <c r="C13" s="5" t="n">
        <v>-33000</v>
      </c>
      <c r="D13" s="5" t="n">
        <v>-68000</v>
      </c>
      <c r="E13" s="5" t="n">
        <v>-67000</v>
      </c>
    </row>
    <row r="14">
      <c r="A14" s="4" t="inlineStr">
        <is>
          <t>Financial expense, net</t>
        </is>
      </c>
      <c r="B14" s="5" t="n">
        <v>24000</v>
      </c>
      <c r="C14" s="5" t="n">
        <v>-18000</v>
      </c>
      <c r="D14" s="5" t="n">
        <v>45000</v>
      </c>
      <c r="E14" s="5" t="n">
        <v>-25000</v>
      </c>
    </row>
    <row r="15">
      <c r="A15" s="4" t="inlineStr">
        <is>
          <t>Loss before taxes on income</t>
        </is>
      </c>
      <c r="B15" s="5" t="n">
        <v>-684000</v>
      </c>
      <c r="C15" s="5" t="n">
        <v>-1061000</v>
      </c>
      <c r="D15" s="5" t="n">
        <v>-1265000</v>
      </c>
      <c r="E15" s="5" t="n">
        <v>-2156000</v>
      </c>
    </row>
    <row r="16">
      <c r="A16" s="4" t="inlineStr">
        <is>
          <t>Income tax expense</t>
        </is>
      </c>
      <c r="B16" s="5" t="n">
        <v>-4000</v>
      </c>
      <c r="C16" s="5" t="n">
        <v>-13000</v>
      </c>
      <c r="D16" s="5" t="n">
        <v>-11000</v>
      </c>
      <c r="E16" s="5" t="n">
        <v>-15000</v>
      </c>
    </row>
    <row r="17">
      <c r="A17" s="4" t="inlineStr">
        <is>
          <t>Net loss</t>
        </is>
      </c>
      <c r="B17" s="6" t="n">
        <v>-688000</v>
      </c>
      <c r="C17" s="6" t="n">
        <v>-1074000</v>
      </c>
      <c r="D17" s="6" t="n">
        <v>-1276000</v>
      </c>
      <c r="E17" s="6" t="n">
        <v>-2171000</v>
      </c>
    </row>
    <row r="18">
      <c r="A18" s="4" t="inlineStr">
        <is>
          <t>Basic net loss available for holders of Common Stock</t>
        </is>
      </c>
      <c r="B18" s="8" t="n">
        <v>-0.25</v>
      </c>
      <c r="C18" s="8" t="n">
        <v>-0.65</v>
      </c>
      <c r="D18" s="8" t="n">
        <v>-0.48</v>
      </c>
      <c r="E18" s="8" t="n">
        <v>-1.31</v>
      </c>
    </row>
    <row r="19">
      <c r="A19" s="4" t="inlineStr">
        <is>
          <t>Diluted net loss available for holders of Common Stock</t>
        </is>
      </c>
      <c r="B19" s="8" t="n">
        <v>-0.25</v>
      </c>
      <c r="C19" s="8" t="n">
        <v>-0.65</v>
      </c>
      <c r="D19" s="8" t="n">
        <v>-0.48</v>
      </c>
      <c r="E19" s="8" t="n">
        <v>-1.31</v>
      </c>
    </row>
    <row r="20">
      <c r="A20" s="4" t="inlineStr">
        <is>
          <t>Weighted average Common Stock outstanding, Basic</t>
        </is>
      </c>
      <c r="B20" s="5" t="n">
        <v>2784353</v>
      </c>
      <c r="C20" s="5" t="n">
        <v>1662330</v>
      </c>
      <c r="D20" s="5" t="n">
        <v>2648088</v>
      </c>
      <c r="E20" s="5" t="n">
        <v>1657313</v>
      </c>
    </row>
    <row r="21">
      <c r="A21" s="4" t="inlineStr">
        <is>
          <t>Weighted average Common Stock outstanding, Diluted</t>
        </is>
      </c>
      <c r="B21" s="5" t="n">
        <v>2784353</v>
      </c>
      <c r="C21" s="5" t="n">
        <v>1662330</v>
      </c>
      <c r="D21" s="5" t="n">
        <v>2648088</v>
      </c>
      <c r="E21" s="5" t="n">
        <v>1657313</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 available to common stockholders</t>
        </is>
      </c>
      <c r="B23" s="6" t="n">
        <v>-688000</v>
      </c>
      <c r="C23" s="6" t="n">
        <v>-1074000</v>
      </c>
      <c r="D23" s="6" t="n">
        <v>-1276000</v>
      </c>
      <c r="E23" s="6" t="n">
        <v>-2171000</v>
      </c>
    </row>
    <row r="24">
      <c r="A24" s="4" t="inlineStr">
        <is>
          <t>Change in foreign currency translation adjustments</t>
        </is>
      </c>
      <c r="B24" s="5" t="n">
        <v>-3000</v>
      </c>
      <c r="C24" s="5" t="n">
        <v>-30000</v>
      </c>
      <c r="D24" s="5" t="n">
        <v>-6000</v>
      </c>
      <c r="E24" s="5" t="n">
        <v>-37000</v>
      </c>
    </row>
    <row r="25">
      <c r="A25" s="4" t="inlineStr">
        <is>
          <t>Comprehensive loss available to common stockholders</t>
        </is>
      </c>
      <c r="B25" s="6" t="n">
        <v>-691000</v>
      </c>
      <c r="C25" s="6" t="n">
        <v>-1104000</v>
      </c>
      <c r="D25" s="6" t="n">
        <v>-1282000</v>
      </c>
      <c r="E25" s="6" t="n">
        <v>-22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s>
  <sheetData>
    <row r="1">
      <c r="A1" s="1" t="inlineStr">
        <is>
          <t>COMMITMENTS AND CONTINGENCIES (Details Narrative) - USD ($)</t>
        </is>
      </c>
      <c r="D1" s="2" t="inlineStr">
        <is>
          <t>6 Months Ended</t>
        </is>
      </c>
      <c r="E1" s="2" t="inlineStr">
        <is>
          <t>12 Months Ended</t>
        </is>
      </c>
    </row>
    <row r="2">
      <c r="B2" s="2" t="inlineStr">
        <is>
          <t>Mar. 15, 2022</t>
        </is>
      </c>
      <c r="C2" s="2" t="inlineStr">
        <is>
          <t>Feb. 26, 2021</t>
        </is>
      </c>
      <c r="D2" s="2" t="inlineStr">
        <is>
          <t>Jun. 30, 2024</t>
        </is>
      </c>
      <c r="E2" s="2" t="inlineStr">
        <is>
          <t>Dec. 31, 2023</t>
        </is>
      </c>
    </row>
    <row r="3">
      <c r="A3" s="4" t="inlineStr">
        <is>
          <t>Loss contingency damages sought value</t>
        </is>
      </c>
      <c r="B3" s="6" t="n">
        <v>1500250</v>
      </c>
      <c r="C3" s="6" t="n">
        <v>3000000</v>
      </c>
      <c r="D3" s="4" t="inlineStr">
        <is>
          <t xml:space="preserve"> </t>
        </is>
      </c>
      <c r="E3" s="4" t="inlineStr">
        <is>
          <t xml:space="preserve"> </t>
        </is>
      </c>
    </row>
    <row r="4">
      <c r="A4" s="4" t="inlineStr">
        <is>
          <t>Damages awarded value</t>
        </is>
      </c>
      <c r="B4" s="5" t="n">
        <v>1432000</v>
      </c>
      <c r="C4" s="4" t="inlineStr">
        <is>
          <t xml:space="preserve"> </t>
        </is>
      </c>
      <c r="D4" s="4" t="inlineStr">
        <is>
          <t xml:space="preserve"> </t>
        </is>
      </c>
      <c r="E4" s="4" t="inlineStr">
        <is>
          <t xml:space="preserve"> </t>
        </is>
      </c>
    </row>
    <row r="5">
      <c r="A5" s="4" t="inlineStr">
        <is>
          <t>Loss contingency damages paid value</t>
        </is>
      </c>
      <c r="B5" s="6" t="n">
        <v>68250</v>
      </c>
      <c r="C5" s="4" t="inlineStr">
        <is>
          <t xml:space="preserve"> </t>
        </is>
      </c>
      <c r="D5" s="4" t="inlineStr">
        <is>
          <t xml:space="preserve"> </t>
        </is>
      </c>
      <c r="E5" s="4" t="inlineStr">
        <is>
          <t xml:space="preserve"> </t>
        </is>
      </c>
    </row>
    <row r="6">
      <c r="A6" s="4" t="inlineStr">
        <is>
          <t>Arbitrator [Member]</t>
        </is>
      </c>
      <c r="B6" s="4" t="inlineStr">
        <is>
          <t xml:space="preserve"> </t>
        </is>
      </c>
      <c r="C6" s="4" t="inlineStr">
        <is>
          <t xml:space="preserve"> </t>
        </is>
      </c>
      <c r="D6" s="4" t="inlineStr">
        <is>
          <t xml:space="preserve"> </t>
        </is>
      </c>
      <c r="E6" s="4" t="inlineStr">
        <is>
          <t xml:space="preserve"> </t>
        </is>
      </c>
    </row>
    <row r="7">
      <c r="A7" s="4" t="inlineStr">
        <is>
          <t>Damages awarded value</t>
        </is>
      </c>
      <c r="B7" s="4" t="inlineStr">
        <is>
          <t xml:space="preserve"> </t>
        </is>
      </c>
      <c r="C7" s="4" t="inlineStr">
        <is>
          <t xml:space="preserve"> </t>
        </is>
      </c>
      <c r="D7" s="6" t="n">
        <v>2000000</v>
      </c>
      <c r="E7" s="6" t="n">
        <v>2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LATED PARTY TRANSACTION (Details Narrative) - USD ($)</t>
        </is>
      </c>
      <c r="B1" s="2" t="inlineStr">
        <is>
          <t>3 Months Ended</t>
        </is>
      </c>
      <c r="C1" s="2" t="inlineStr">
        <is>
          <t>6 Months Ended</t>
        </is>
      </c>
    </row>
    <row r="2">
      <c r="B2" s="2" t="inlineStr">
        <is>
          <t>Jun. 30, 2024</t>
        </is>
      </c>
      <c r="C2" s="2" t="inlineStr">
        <is>
          <t>Jun. 30, 2024</t>
        </is>
      </c>
    </row>
    <row r="3">
      <c r="A3" s="4" t="inlineStr">
        <is>
          <t>Legal fees paid</t>
        </is>
      </c>
      <c r="B3" s="6" t="n">
        <v>0</v>
      </c>
      <c r="C3" s="6" t="n">
        <v>76034</v>
      </c>
    </row>
    <row r="4">
      <c r="A4" s="4" t="inlineStr">
        <is>
          <t>Pierson Ferdinand [Member]</t>
        </is>
      </c>
      <c r="B4" s="4" t="inlineStr">
        <is>
          <t xml:space="preserve"> </t>
        </is>
      </c>
      <c r="C4" s="4" t="inlineStr">
        <is>
          <t xml:space="preserve"> </t>
        </is>
      </c>
    </row>
    <row r="5">
      <c r="A5" s="4" t="inlineStr">
        <is>
          <t>Payments for fees</t>
        </is>
      </c>
      <c r="B5" s="6" t="n">
        <v>6917</v>
      </c>
      <c r="C5" s="6" t="n">
        <v>208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densed Consolidated Statement of Stockholders' Equity (Unaudited)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6" t="n">
        <v>2</v>
      </c>
      <c r="G2" s="6" t="n">
        <v>65634</v>
      </c>
      <c r="H2" s="6" t="n">
        <v>-18</v>
      </c>
      <c r="I2" s="6" t="n">
        <v>-62385</v>
      </c>
      <c r="J2" s="6" t="n">
        <v>3233</v>
      </c>
    </row>
    <row r="3">
      <c r="A3" s="4" t="inlineStr">
        <is>
          <t>Balance, shares at Dec. 31, 2022</t>
        </is>
      </c>
      <c r="B3" s="4" t="inlineStr">
        <is>
          <t xml:space="preserve"> </t>
        </is>
      </c>
      <c r="C3" s="4" t="inlineStr">
        <is>
          <t xml:space="preserve"> </t>
        </is>
      </c>
      <c r="D3" s="4" t="inlineStr">
        <is>
          <t xml:space="preserve"> </t>
        </is>
      </c>
      <c r="E3" s="4" t="inlineStr">
        <is>
          <t xml:space="preserve"> </t>
        </is>
      </c>
      <c r="F3" s="5" t="n">
        <v>1641146</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33</v>
      </c>
      <c r="H4" s="4" t="inlineStr">
        <is>
          <t xml:space="preserve"> </t>
        </is>
      </c>
      <c r="I4" s="4" t="inlineStr">
        <is>
          <t xml:space="preserve"> </t>
        </is>
      </c>
      <c r="J4" s="5" t="n">
        <v>133</v>
      </c>
    </row>
    <row r="5">
      <c r="A5" s="4" t="inlineStr">
        <is>
          <t>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v>
      </c>
      <c r="I6" s="4" t="inlineStr">
        <is>
          <t xml:space="preserve"> </t>
        </is>
      </c>
      <c r="J6" s="5" t="n">
        <v>-37</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71</v>
      </c>
      <c r="J8" s="5" t="n">
        <v>-2171</v>
      </c>
    </row>
    <row r="9">
      <c r="A9" s="4" t="inlineStr">
        <is>
          <t>Exercise of pre-funded warrants</t>
        </is>
      </c>
      <c r="B9" s="4" t="inlineStr">
        <is>
          <t xml:space="preserve"> </t>
        </is>
      </c>
      <c r="C9" s="4" t="inlineStr">
        <is>
          <t xml:space="preserve"> </t>
        </is>
      </c>
      <c r="D9" s="4" t="inlineStr">
        <is>
          <t xml:space="preserve"> </t>
        </is>
      </c>
      <c r="E9" s="4" t="inlineStr">
        <is>
          <t xml:space="preserve"> </t>
        </is>
      </c>
      <c r="F9" s="4" t="inlineStr">
        <is>
          <t xml:space="preserve"> </t>
        </is>
      </c>
      <c r="G9" s="6" t="n">
        <v>7</v>
      </c>
      <c r="H9" s="4" t="inlineStr">
        <is>
          <t xml:space="preserve"> </t>
        </is>
      </c>
      <c r="I9" s="4" t="inlineStr">
        <is>
          <t xml:space="preserve"> </t>
        </is>
      </c>
      <c r="J9" s="6" t="n">
        <v>7</v>
      </c>
    </row>
    <row r="10">
      <c r="A10" s="4" t="inlineStr">
        <is>
          <t>Exercise of pre-funded warrants, shares</t>
        </is>
      </c>
      <c r="B10" s="4" t="inlineStr">
        <is>
          <t xml:space="preserve"> </t>
        </is>
      </c>
      <c r="C10" s="4" t="inlineStr">
        <is>
          <t xml:space="preserve"> </t>
        </is>
      </c>
      <c r="D10" s="4" t="inlineStr">
        <is>
          <t xml:space="preserve"> </t>
        </is>
      </c>
      <c r="E10" s="4" t="inlineStr">
        <is>
          <t xml:space="preserve"> </t>
        </is>
      </c>
      <c r="F10" s="5" t="n">
        <v>5458</v>
      </c>
      <c r="G10" s="4" t="inlineStr">
        <is>
          <t xml:space="preserve"> </t>
        </is>
      </c>
      <c r="H10" s="4" t="inlineStr">
        <is>
          <t xml:space="preserve"> </t>
        </is>
      </c>
      <c r="I10" s="4" t="inlineStr">
        <is>
          <t xml:space="preserve"> </t>
        </is>
      </c>
      <c r="J10" s="4" t="inlineStr">
        <is>
          <t xml:space="preserve"> </t>
        </is>
      </c>
    </row>
    <row r="11">
      <c r="A11" s="4" t="inlineStr">
        <is>
          <t>Rounding-up of fractional shares due to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unding-up of fractional shares due to reverse stock split, shares</t>
        </is>
      </c>
      <c r="B12" s="4" t="inlineStr">
        <is>
          <t xml:space="preserve"> </t>
        </is>
      </c>
      <c r="C12" s="4" t="inlineStr">
        <is>
          <t xml:space="preserve"> </t>
        </is>
      </c>
      <c r="D12" s="4" t="inlineStr">
        <is>
          <t xml:space="preserve"> </t>
        </is>
      </c>
      <c r="E12" s="4" t="inlineStr">
        <is>
          <t xml:space="preserve"> </t>
        </is>
      </c>
      <c r="F12" s="5" t="n">
        <v>15726</v>
      </c>
      <c r="G12" s="4" t="inlineStr">
        <is>
          <t xml:space="preserve"> </t>
        </is>
      </c>
      <c r="H12" s="4" t="inlineStr">
        <is>
          <t xml:space="preserve"> </t>
        </is>
      </c>
      <c r="I12" s="4" t="inlineStr">
        <is>
          <t xml:space="preserve"> </t>
        </is>
      </c>
      <c r="J12" s="4" t="inlineStr">
        <is>
          <t xml:space="preserve"> </t>
        </is>
      </c>
    </row>
    <row r="13">
      <c r="A13" s="4" t="inlineStr">
        <is>
          <t>Balance at Jun. 30, 2023</t>
        </is>
      </c>
      <c r="B13" s="4" t="inlineStr">
        <is>
          <t xml:space="preserve"> </t>
        </is>
      </c>
      <c r="C13" s="4" t="inlineStr">
        <is>
          <t xml:space="preserve"> </t>
        </is>
      </c>
      <c r="D13" s="4" t="inlineStr">
        <is>
          <t xml:space="preserve"> </t>
        </is>
      </c>
      <c r="E13" s="4" t="inlineStr">
        <is>
          <t xml:space="preserve"> </t>
        </is>
      </c>
      <c r="F13" s="6" t="n">
        <v>2</v>
      </c>
      <c r="G13" s="6" t="n">
        <v>65774</v>
      </c>
      <c r="H13" s="6" t="n">
        <v>-55</v>
      </c>
      <c r="I13" s="6" t="n">
        <v>-64556</v>
      </c>
      <c r="J13" s="6" t="n">
        <v>1165</v>
      </c>
    </row>
    <row r="14">
      <c r="A14" s="4" t="inlineStr">
        <is>
          <t>Balance, shares at Jun. 30, 2023</t>
        </is>
      </c>
      <c r="B14" s="4" t="inlineStr">
        <is>
          <t xml:space="preserve"> </t>
        </is>
      </c>
      <c r="C14" s="4" t="inlineStr">
        <is>
          <t xml:space="preserve"> </t>
        </is>
      </c>
      <c r="D14" s="4" t="inlineStr">
        <is>
          <t xml:space="preserve"> </t>
        </is>
      </c>
      <c r="E14" s="4" t="inlineStr">
        <is>
          <t xml:space="preserve"> </t>
        </is>
      </c>
      <c r="F14" s="5" t="n">
        <v>1662330</v>
      </c>
      <c r="G14" s="4" t="inlineStr">
        <is>
          <t xml:space="preserve"> </t>
        </is>
      </c>
      <c r="H14" s="4" t="inlineStr">
        <is>
          <t xml:space="preserve"> </t>
        </is>
      </c>
      <c r="I14" s="4" t="inlineStr">
        <is>
          <t xml:space="preserve"> </t>
        </is>
      </c>
      <c r="J14" s="4" t="inlineStr">
        <is>
          <t xml:space="preserve"> </t>
        </is>
      </c>
    </row>
    <row r="15">
      <c r="A15" s="4" t="inlineStr">
        <is>
          <t>Balance at Dec. 31, 2023</t>
        </is>
      </c>
      <c r="B15" s="4" t="inlineStr">
        <is>
          <t xml:space="preserve"> </t>
        </is>
      </c>
      <c r="C15" s="4" t="inlineStr">
        <is>
          <t xml:space="preserve"> </t>
        </is>
      </c>
      <c r="D15" s="4" t="inlineStr">
        <is>
          <t xml:space="preserve"> </t>
        </is>
      </c>
      <c r="E15" s="4" t="inlineStr">
        <is>
          <t xml:space="preserve"> </t>
        </is>
      </c>
      <c r="F15" s="6" t="n">
        <v>2</v>
      </c>
      <c r="G15" s="5" t="n">
        <v>70149</v>
      </c>
      <c r="H15" s="5" t="n">
        <v>-67</v>
      </c>
      <c r="I15" s="5" t="n">
        <v>-66096</v>
      </c>
      <c r="J15" s="5" t="n">
        <v>3988</v>
      </c>
    </row>
    <row r="16">
      <c r="A16" s="4" t="inlineStr">
        <is>
          <t>Balance, shares at Dec. 31, 2023</t>
        </is>
      </c>
      <c r="B16" s="4" t="inlineStr">
        <is>
          <t xml:space="preserve"> </t>
        </is>
      </c>
      <c r="C16" s="4" t="inlineStr">
        <is>
          <t xml:space="preserve"> </t>
        </is>
      </c>
      <c r="D16" s="4" t="inlineStr">
        <is>
          <t xml:space="preserve"> </t>
        </is>
      </c>
      <c r="E16" s="4" t="inlineStr">
        <is>
          <t xml:space="preserve"> </t>
        </is>
      </c>
      <c r="F16" s="5" t="n">
        <v>2046307</v>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options</t>
        </is>
      </c>
      <c r="B18" s="4" t="inlineStr">
        <is>
          <t xml:space="preserve"> </t>
        </is>
      </c>
      <c r="C18" s="4" t="inlineStr">
        <is>
          <t xml:space="preserve"> </t>
        </is>
      </c>
      <c r="D18" s="4" t="inlineStr">
        <is>
          <t xml:space="preserve"> </t>
        </is>
      </c>
      <c r="E18" s="4" t="inlineStr">
        <is>
          <t xml:space="preserve"> </t>
        </is>
      </c>
      <c r="F18" s="4" t="inlineStr">
        <is>
          <t xml:space="preserve"> </t>
        </is>
      </c>
      <c r="G18" s="5" t="n">
        <v>135</v>
      </c>
      <c r="H18" s="4" t="inlineStr">
        <is>
          <t xml:space="preserve"> </t>
        </is>
      </c>
      <c r="I18" s="4" t="inlineStr">
        <is>
          <t xml:space="preserve"> </t>
        </is>
      </c>
      <c r="J18" s="5" t="n">
        <v>135</v>
      </c>
    </row>
    <row r="19">
      <c r="A19" s="4" t="inlineStr">
        <is>
          <t>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c r="J19" s="5" t="n">
        <v>-6</v>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5" t="n">
        <v>738046</v>
      </c>
      <c r="G21" s="4" t="inlineStr">
        <is>
          <t xml:space="preserve"> </t>
        </is>
      </c>
      <c r="H21" s="4" t="inlineStr">
        <is>
          <t xml:space="preserve"> </t>
        </is>
      </c>
      <c r="I21" s="4" t="inlineStr">
        <is>
          <t xml:space="preserve"> </t>
        </is>
      </c>
      <c r="J21" s="4" t="inlineStr">
        <is>
          <t xml:space="preserve"> </t>
        </is>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76</v>
      </c>
      <c r="J23" s="5" t="n">
        <v>-1276</v>
      </c>
    </row>
    <row r="24">
      <c r="A24" s="4" t="inlineStr">
        <is>
          <t>Balance at Jun. 30, 2024</t>
        </is>
      </c>
      <c r="B24" s="4" t="inlineStr">
        <is>
          <t xml:space="preserve"> </t>
        </is>
      </c>
      <c r="C24" s="4" t="inlineStr">
        <is>
          <t xml:space="preserve"> </t>
        </is>
      </c>
      <c r="D24" s="4" t="inlineStr">
        <is>
          <t xml:space="preserve"> </t>
        </is>
      </c>
      <c r="E24" s="4" t="inlineStr">
        <is>
          <t xml:space="preserve"> </t>
        </is>
      </c>
      <c r="F24" s="6" t="n">
        <v>2</v>
      </c>
      <c r="G24" s="6" t="n">
        <v>70284</v>
      </c>
      <c r="H24" s="6" t="n">
        <v>-73</v>
      </c>
      <c r="I24" s="6" t="n">
        <v>-67372</v>
      </c>
      <c r="J24" s="6" t="n">
        <v>2841</v>
      </c>
    </row>
    <row r="25">
      <c r="A25" s="4" t="inlineStr">
        <is>
          <t>Balance, shares at Jun. 30, 2024</t>
        </is>
      </c>
      <c r="B25" s="4" t="inlineStr">
        <is>
          <t xml:space="preserve"> </t>
        </is>
      </c>
      <c r="C25" s="4" t="inlineStr">
        <is>
          <t xml:space="preserve"> </t>
        </is>
      </c>
      <c r="D25" s="4" t="inlineStr">
        <is>
          <t xml:space="preserve"> </t>
        </is>
      </c>
      <c r="E25" s="4" t="inlineStr">
        <is>
          <t xml:space="preserve"> </t>
        </is>
      </c>
      <c r="F25" s="5" t="n">
        <v>2784353</v>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76</v>
      </c>
      <c r="C4" s="6" t="n">
        <v>-21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1</v>
      </c>
    </row>
    <row r="7">
      <c r="A7" s="4" t="inlineStr">
        <is>
          <t>Stock-based compensation</t>
        </is>
      </c>
      <c r="B7" s="5" t="n">
        <v>107</v>
      </c>
      <c r="C7" s="5" t="n">
        <v>133</v>
      </c>
    </row>
    <row r="8">
      <c r="A8" s="4" t="inlineStr">
        <is>
          <t>Noncash interest expense</t>
        </is>
      </c>
      <c r="B8" s="5" t="n">
        <v>67</v>
      </c>
      <c r="C8" s="5" t="n">
        <v>67</v>
      </c>
    </row>
    <row r="9">
      <c r="A9" s="4" t="inlineStr">
        <is>
          <t>Change in fair value of equity investment</t>
        </is>
      </c>
      <c r="B9" s="4" t="inlineStr">
        <is>
          <t xml:space="preserve"> </t>
        </is>
      </c>
      <c r="C9" s="4" t="inlineStr">
        <is>
          <t xml:space="preserve"> </t>
        </is>
      </c>
    </row>
    <row r="10">
      <c r="A10" s="3" t="inlineStr">
        <is>
          <t>Changes in operating assets and liabilities:</t>
        </is>
      </c>
      <c r="B10" s="4" t="inlineStr">
        <is>
          <t xml:space="preserve"> </t>
        </is>
      </c>
      <c r="C10" s="4" t="inlineStr">
        <is>
          <t xml:space="preserve"> </t>
        </is>
      </c>
    </row>
    <row r="11">
      <c r="A11" s="4" t="inlineStr">
        <is>
          <t>Trade receivable</t>
        </is>
      </c>
      <c r="B11" s="5" t="n">
        <v>-171</v>
      </c>
      <c r="C11" s="5" t="n">
        <v>-62</v>
      </c>
    </row>
    <row r="12">
      <c r="A12" s="4" t="inlineStr">
        <is>
          <t>Other accounts receivable and prepaid expenses</t>
        </is>
      </c>
      <c r="B12" s="5" t="n">
        <v>-142</v>
      </c>
      <c r="C12" s="5" t="n">
        <v>536</v>
      </c>
    </row>
    <row r="13">
      <c r="A13" s="4" t="inlineStr">
        <is>
          <t>Inventory</t>
        </is>
      </c>
      <c r="B13" s="5" t="n">
        <v>301</v>
      </c>
      <c r="C13" s="5" t="n">
        <v>-939</v>
      </c>
    </row>
    <row r="14">
      <c r="A14" s="4" t="inlineStr">
        <is>
          <t>Trade payables</t>
        </is>
      </c>
      <c r="B14" s="5" t="n">
        <v>-46</v>
      </c>
      <c r="C14" s="5" t="n">
        <v>-33</v>
      </c>
    </row>
    <row r="15">
      <c r="A15" s="4" t="inlineStr">
        <is>
          <t>Other accounts payable and accrued expenses</t>
        </is>
      </c>
      <c r="B15" s="5" t="n">
        <v>51</v>
      </c>
      <c r="C15" s="5" t="n">
        <v>85</v>
      </c>
    </row>
    <row r="16">
      <c r="A16" s="4" t="inlineStr">
        <is>
          <t>Deferred revenue</t>
        </is>
      </c>
      <c r="B16" s="5" t="n">
        <v>-23</v>
      </c>
      <c r="C16" s="5" t="n">
        <v>-44</v>
      </c>
    </row>
    <row r="17">
      <c r="A17" s="4" t="inlineStr">
        <is>
          <t>Accrued severance pay, net</t>
        </is>
      </c>
      <c r="B17" s="5" t="n">
        <v>-1</v>
      </c>
      <c r="C17" s="5" t="n">
        <v>-2</v>
      </c>
    </row>
    <row r="18">
      <c r="A18" s="4" t="inlineStr">
        <is>
          <t>Net cash used in operating activities</t>
        </is>
      </c>
      <c r="B18" s="5" t="n">
        <v>-1132</v>
      </c>
      <c r="C18" s="5" t="n">
        <v>-2429</v>
      </c>
    </row>
    <row r="19">
      <c r="A19" s="3" t="inlineStr">
        <is>
          <t>Cash flows from investing activities:</t>
        </is>
      </c>
      <c r="B19" s="4" t="inlineStr">
        <is>
          <t xml:space="preserve"> </t>
        </is>
      </c>
      <c r="C19" s="4" t="inlineStr">
        <is>
          <t xml:space="preserve"> </t>
        </is>
      </c>
    </row>
    <row r="20">
      <c r="A20" s="4" t="inlineStr">
        <is>
          <t>Purchases of fixed assets</t>
        </is>
      </c>
      <c r="B20" s="5" t="n">
        <v>-3</v>
      </c>
      <c r="C20" s="5" t="n">
        <v>-1</v>
      </c>
    </row>
    <row r="21">
      <c r="A21" s="4" t="inlineStr">
        <is>
          <t>Net cash used in investing activities</t>
        </is>
      </c>
      <c r="B21" s="5" t="n">
        <v>-3</v>
      </c>
      <c r="C21" s="5" t="n">
        <v>-1</v>
      </c>
    </row>
    <row r="22">
      <c r="A22" s="3" t="inlineStr">
        <is>
          <t>Cash flows from financing activities:</t>
        </is>
      </c>
      <c r="B22" s="4" t="inlineStr">
        <is>
          <t xml:space="preserve"> </t>
        </is>
      </c>
      <c r="C22" s="4" t="inlineStr">
        <is>
          <t xml:space="preserve"> </t>
        </is>
      </c>
    </row>
    <row r="23">
      <c r="A23" s="4" t="inlineStr">
        <is>
          <t>Proceeds from exercise of options</t>
        </is>
      </c>
      <c r="B23" s="5" t="n">
        <v>28</v>
      </c>
      <c r="C23" s="5" t="n">
        <v>7</v>
      </c>
    </row>
    <row r="24">
      <c r="A24" s="4" t="inlineStr">
        <is>
          <t>Net cash provided by financing activities</t>
        </is>
      </c>
      <c r="B24" s="5" t="n">
        <v>28</v>
      </c>
      <c r="C24" s="5" t="n">
        <v>7</v>
      </c>
    </row>
    <row r="25">
      <c r="A25" s="4" t="inlineStr">
        <is>
          <t>Effects of currency translation on cash</t>
        </is>
      </c>
      <c r="B25" s="5" t="n">
        <v>-6</v>
      </c>
      <c r="C25" s="5" t="n">
        <v>-7</v>
      </c>
    </row>
    <row r="26">
      <c r="A26" s="4" t="inlineStr">
        <is>
          <t>Net (decrease) increase in cash</t>
        </is>
      </c>
      <c r="B26" s="5" t="n">
        <v>-1113</v>
      </c>
      <c r="C26" s="5" t="n">
        <v>-2430</v>
      </c>
    </row>
    <row r="27">
      <c r="A27" s="4" t="inlineStr">
        <is>
          <t>Cash at beginning of period</t>
        </is>
      </c>
      <c r="B27" s="5" t="n">
        <v>3283</v>
      </c>
      <c r="C27" s="5" t="n">
        <v>2713</v>
      </c>
    </row>
    <row r="28">
      <c r="A28" s="4" t="inlineStr">
        <is>
          <t>Cash at end of period</t>
        </is>
      </c>
      <c r="B28" s="5" t="n">
        <v>2170</v>
      </c>
      <c r="C28" s="5" t="n">
        <v>253</v>
      </c>
    </row>
    <row r="29">
      <c r="A29" s="3" t="inlineStr">
        <is>
          <t>Supplemental disclosures of cash flow information:</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ash paid for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LIQUIDITY AND OTHER UNCERTAIN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LIQUIDITY AND OTHER UNCERTAINTIES</t>
        </is>
      </c>
      <c r="B4" s="4" t="inlineStr">
        <is>
          <t xml:space="preserve">NOTE
2 – GOING CONCERN, LIQUIDITY AND OTHER UNCERTAINTIES Liquidity
and Going Concern The
Company’s ability to continue to operate is dependent mainly on its ability to successfully market and sell its products and the
receipt of additional financing until profitability is achieved. During the three and six months ended June 30, 2024, the Company has
incurred losses as well as negative cash outflows from operating activities and expects to incur losses and negative cash outflows from
operating activities through at least fiscal year 2024. Because the Company does not have sufficient resources to fund its operations
for the next twelve months from the date of this filing and there could be a significant arbitration payment due (see Note 10), substantial
doubt exists as to the Company’s ability to continue as a going concern. The
Company will need to raise additional capital to finance its losses and negative cash flows from operations and may continue to be dependent
on additional capital raising as long as the Company’s products do not reach commercial profitability. If the Company is unable
to obtain additional financing, the development of its product candidates and the Company’s commercial strategy may be impacted
and there could be a material adverse effect on the Company’s business and financial condition. These financial statements do not
include any adjustments that may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unaudited consolidated financial statements include the accounts of the Company and its wholly owned subsidiaries. All intercompany accounts
and transactions have been eliminated in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In the opinion of management, the accompanying
unaudited interim consolidated financial statements reflect all adjustments, which include only normal recurring adjustments, necessary
to state fairly the financial position and results of operations of the Company. These condensed consolidated financial statements and
notes thereto are unaudited and should be read in conjunction with the Company’s audited financial statements for the year ended
December 31, 2023, as found in the Company’s Annual Report on Form 10-K, as amended, initially filed with the Securities and Exchange
Commission (the “SEC”) on April 8, 2024. The
balance sheet for December 31, 2023 was derived from the Company’s audited financial statements for the year ended December 31,
2023.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for the three months ended June 30, 2024 and 2023 were $ 6,000 37,000 Cash The
Company holds cash in various banking institutions. Such funds are insured by the Federal Deposit Insurance Corporation (“FDIC”)
up to $ 250,000 1,487,754 Trade
receivables The
Company’s trade receivable balance consists of amounts due from its customers. The Current Expected Credit Losses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Credit losse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Trades receivables were $ 489,000 0 Revenue
recognition Revenues
from product sal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product sales is recorded at the net sales price, or “transaction price,” which includes estimates of variable consideration
that result from coupons, discounts, distributor fees and processing fees, as well as allowances for returns and government rebates.
The Company constrains revenue by considering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Recently
adopted accounting standards In
June 2016, the Financial Accounting Standards Board (“FASB”) issued Accounting Standards Update (“ASU”) No. 2016-13,
Financial Instruments – Credit Losses (Topic 326): Measurement of Credit Losses on Financial Instruments (“ASU 2016-13”)
an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including interim periods within those fiscal years. The Company adopted
ASU 2016-13 as of January 1, 2023, and there was no material impact on its condensed consolidated financial statements upon adoption. In
November 2023, the FASB issued ASU No. 2023-07, Segment Reporting (Topic 280): Improvements to Reportable Segment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11Z</dcterms:created>
  <dcterms:modified xmlns:dcterms="http://purl.org/dc/terms/" xmlns:xsi="http://www.w3.org/2001/XMLSchema-instance" xsi:type="dcterms:W3CDTF">2024-08-14T20:00:11Z</dcterms:modified>
</cp:coreProperties>
</file>